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Fair Value Measurements" sheetId="8" r:id="rId8"/>
    <s:sheet name="Inventories" sheetId="9" r:id="rId9"/>
    <s:sheet name="Loans Receivable" sheetId="10" r:id="rId10"/>
    <s:sheet name="Goodwill" sheetId="11" r:id="rId11"/>
    <s:sheet name="Accrued And Other Current Liabi" sheetId="12" r:id="rId12"/>
    <s:sheet name="Accumulated Other Comprehensive" sheetId="13" r:id="rId13"/>
    <s:sheet name="Stockholders' Equity" sheetId="14" r:id="rId14"/>
    <s:sheet name="Commitments And Contingencies" sheetId="15" r:id="rId15"/>
    <s:sheet name="Income Taxes" sheetId="16" r:id="rId16"/>
    <s:sheet name="Segment Information And Geograp" sheetId="17" r:id="rId17"/>
    <s:sheet name="Basis Of Presentation (Policy)" sheetId="18" r:id="rId18"/>
    <s:sheet name="Basis Of Presentation (Tables)" sheetId="19" r:id="rId19"/>
    <s:sheet name="Fair Value Measurements (Tables" sheetId="20" r:id="rId20"/>
    <s:sheet name="Inventories (Tables)" sheetId="21" r:id="rId21"/>
    <s:sheet name="Goodwill (Tables)" sheetId="22" r:id="rId22"/>
    <s:sheet name="Accrued And Other Current Lia23" sheetId="23" r:id="rId23"/>
    <s:sheet name="Accumulated Other Comprehensi24" sheetId="24" r:id="rId24"/>
    <s:sheet name="Stockholders' Equity (Tables)" sheetId="25" r:id="rId25"/>
    <s:sheet name="Segment Information And Geogr26" sheetId="26" r:id="rId26"/>
    <s:sheet name="Basis Of Presentation (Narrativ" sheetId="27" r:id="rId27"/>
    <s:sheet name="Basis Of Presentation (Reconcil" sheetId="28" r:id="rId28"/>
    <s:sheet name="Fair Value Measurements (Financ" sheetId="29" r:id="rId29"/>
    <s:sheet name="Inventories (Details)" sheetId="30" r:id="rId30"/>
    <s:sheet name="Loans Receivable (Details)" sheetId="31" r:id="rId31"/>
    <s:sheet name="Goodwill (Schedule Of Changes I" sheetId="32" r:id="rId32"/>
    <s:sheet name="Accrued And Other Current Lia33" sheetId="33" r:id="rId33"/>
    <s:sheet name="Accumulated Other Comprehensi34" sheetId="34" r:id="rId34"/>
    <s:sheet name="Stockholders' Equity (Narrative" sheetId="35" r:id="rId35"/>
    <s:sheet name="Stockholders' Equity (Stock-Bas" sheetId="36" r:id="rId36"/>
    <s:sheet name="Commitments And Contingencies (" sheetId="37" r:id="rId37"/>
    <s:sheet name="Income Taxes (Narrative) (Detai" sheetId="38" r:id="rId38"/>
    <s:sheet name="Segment Information And Geogr39" sheetId="39" r:id="rId39"/>
    <s:sheet name="Segment Information And Geogr40" sheetId="40" r:id="rId40"/>
  </s:sheets>
  <s:definedNames/>
  <s:calcPr calcId="124519" calcMode="auto" fullCalcOnLoad="1"/>
</s:workbook>
</file>

<file path=xl/sharedStrings.xml><?xml version="1.0" encoding="utf-8"?>
<sst xmlns="http://schemas.openxmlformats.org/spreadsheetml/2006/main" uniqueCount="344">
  <si>
    <t>Document And Entity Information - shares</t>
  </si>
  <si>
    <t>3 Months Ended</t>
  </si>
  <si>
    <t>Mar. 31, 2016</t>
  </si>
  <si>
    <t>May. 05,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scln</t>
  </si>
  <si>
    <t>Entity Registrant Name</t>
  </si>
  <si>
    <t>SCICLONE PHARMACEUTICALS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Restricted cash in escrow for SEC settlement (Note 9)</t>
  </si>
  <si>
    <t>Accounts receivable, net of allowances of $94 and $594 as of March 31, 2016 and December 31, 2015, respectively</t>
  </si>
  <si>
    <t>Inventories</t>
  </si>
  <si>
    <t>Prepaid expenses and other current assets</t>
  </si>
  <si>
    <t>Deferred tax assets</t>
  </si>
  <si>
    <t>Total current assets</t>
  </si>
  <si>
    <t>Property and equipment, net</t>
  </si>
  <si>
    <t>Goodwill</t>
  </si>
  <si>
    <t>Other assets</t>
  </si>
  <si>
    <t>Total assets</t>
  </si>
  <si>
    <t>Current liabilities:</t>
  </si>
  <si>
    <t>Accounts payable</t>
  </si>
  <si>
    <t>Accrued and other current liabilities</t>
  </si>
  <si>
    <t>Deferred revenue</t>
  </si>
  <si>
    <t>Total current liabilities</t>
  </si>
  <si>
    <t>Other long-term liabilities</t>
  </si>
  <si>
    <t>Commitments and contingencies (Note 9)</t>
  </si>
  <si>
    <t xml:space="preserve"> </t>
  </si>
  <si>
    <t>Stockholders' equity:</t>
  </si>
  <si>
    <t>Preferred stock; $0.001 par value; 10,000,000 shares authorized; no shares issued and outstanding</t>
  </si>
  <si>
    <t>Common stock; $0.001 par value; 100,000,000 shares authorized; 49,646,617 and 49,533,835 shares issued and outstanding as of March 31, 2016 and December 31, 2015, respectively</t>
  </si>
  <si>
    <t>Additional paid-in capital</t>
  </si>
  <si>
    <t>Accumulated other comprehensive income</t>
  </si>
  <si>
    <t>Accumulated deficit</t>
  </si>
  <si>
    <t>Total stockholders' equity</t>
  </si>
  <si>
    <t>Total liabilities and stockholders' equity</t>
  </si>
  <si>
    <t>Condensed Consolidated Balance Sheets (Parenthetical) - USD ($) $ in Thousands</t>
  </si>
  <si>
    <t>Condensed Consolidated Balance Sheets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 USD ($) shares in Thousands, $ in Thousands</t>
  </si>
  <si>
    <t>Mar. 31, 2015</t>
  </si>
  <si>
    <t>Revenues:</t>
  </si>
  <si>
    <t>Product sales, net</t>
  </si>
  <si>
    <t>Promotion services</t>
  </si>
  <si>
    <t>Total net revenues</t>
  </si>
  <si>
    <t>Operating expenses:</t>
  </si>
  <si>
    <t>Cost of product sales</t>
  </si>
  <si>
    <t>Sales and marketing</t>
  </si>
  <si>
    <t>Research and development</t>
  </si>
  <si>
    <t>General and administrative</t>
  </si>
  <si>
    <t>Total operating expenses</t>
  </si>
  <si>
    <t>Income from operations</t>
  </si>
  <si>
    <t>Non-operating income (expense):</t>
  </si>
  <si>
    <t>Interest and investment income</t>
  </si>
  <si>
    <t>Other income (expense), net</t>
  </si>
  <si>
    <t>Income before provision for income tax</t>
  </si>
  <si>
    <t>Provision for income tax</t>
  </si>
  <si>
    <t>Net income</t>
  </si>
  <si>
    <t>Basic net income per share</t>
  </si>
  <si>
    <t>Diluted net income per share</t>
  </si>
  <si>
    <t>Weighted average shares used in computing:</t>
  </si>
  <si>
    <t>Condensed Consolidated Statements Of Comprehensive Income - USD ($) $ in Thousands</t>
  </si>
  <si>
    <t>Condensed Consolidated Statements Of Comprehensive Income [Abstract]</t>
  </si>
  <si>
    <t>Other comprehensive income, net of income tax:</t>
  </si>
  <si>
    <t>Foreign currency translation</t>
  </si>
  <si>
    <t>Total other comprehensive income</t>
  </si>
  <si>
    <t>Total comprehensive income</t>
  </si>
  <si>
    <t>Condensed Consolidated Statements Of Cash Flows - USD ($) $ in Thousands</t>
  </si>
  <si>
    <t>Operating activities:</t>
  </si>
  <si>
    <t>Adjustments to reconcile net income to net cash provided by operating activities:</t>
  </si>
  <si>
    <t>Non-cash expense related to stock-based compensation</t>
  </si>
  <si>
    <t>Provision for doubtful accounts</t>
  </si>
  <si>
    <t>Depreciation and amortization</t>
  </si>
  <si>
    <t>Loss on disposal of fixed assets</t>
  </si>
  <si>
    <t>Deferred income taxes</t>
  </si>
  <si>
    <t>Changes in operating assets and liabilities:</t>
  </si>
  <si>
    <t>Accounts receivable, net</t>
  </si>
  <si>
    <t>Prepaid expenses and other assets</t>
  </si>
  <si>
    <t>Net cash provided by operating activities</t>
  </si>
  <si>
    <t>Investing activities:</t>
  </si>
  <si>
    <t>Purchases of property and equipment</t>
  </si>
  <si>
    <t>Net cash used in investing activities</t>
  </si>
  <si>
    <t>Financing activities:</t>
  </si>
  <si>
    <t>Repurchase of common stock including commissions</t>
  </si>
  <si>
    <t>Proceeds from issuances of common stock, net</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 of non-cash operating activities:</t>
  </si>
  <si>
    <t>Release of restricted cash in escrow for SEC settlement</t>
  </si>
  <si>
    <t>Basis Of Presentation</t>
  </si>
  <si>
    <t>Basis Of Presentation [Abstract]</t>
  </si>
  <si>
    <t xml:space="preserve">Note 1 — Basis of Presentation
The accompanying unaudited condensed consolidated financial statements of SciClone Pharmaceuticals, Inc. (“SciClone” or the “Company”) have been prepared in conformity with generally accepted accounting principles in the United States (“GAAP”) consistent with those applied in, and should be read in conjunction with, the audited consolidated financial statements and the notes thereto for the year ended December 31, 2015 included in the Company’s Form 10-K as filed with the Securities and Exchange Commission (“SEC”). The Company prepared the unaudited condensed consolidated financial statements following the requirements of the SEC for interim reporting. As permitted under those rules, certain footnotes or other information that are normally required by GAAP can be condensed or omitted.
The unaudited condensed consolidated financial statements include the accounts of the Company and its wholly-owned subsidiaries. All significant intercompany accounts and transactions have been eliminated.
The interim financial information reflects all adjustments, consisting only of normal recurring adjustments, which are, in the opinion of management, necessary for a fair statement of the results for the interim periods presented and are not necessarily indicative of results for subsequent interim periods or for the full year. The unaudited condensed consolidated balance sheet data as of December 31, 2015 is derived from the audited consolidated financial statements at that date but does not include all of the information and footnotes required by generally accepted accounting principles for complete financial statements.
Use of Estimates
The preparation of financial statements in conformity with GAAP requires management to make judgments, assumptions and estimates that affect the amounts reported in the unaudited condensed consolidated financial statements and accompanying notes. Actual results could differ significantly from those estimates.
Customer Concentration
In China, pharmaceutical products are imported and distributed through a tiered method of distribution. For the Company’s proprietary product ZADAXIN ® , the Company manufactures its product using its US and European contract manufacturers, and it generates its product sales revenue through sales of ZADAXIN products to Sinopharm Holding Lingyun Biopharmaceutical (Shanghai) Co. Limited (“Sinopharm”). Sinopharm acts as an importer, and also as the top “tier” of the distribution system (“Tier 1”) in China. The Company’s ZADAXIN sales occur when the importer purchases product from the Company, without any right of return except for replacement of product in the events of damaged product or quality control issues. As the Company bears risk of loss until delivery has occurred, revenue is not recognized until the shipment reaches its destination. After the Company’s sale of ZADAXIN to the importer, Sinopharm clears products through China import customs, sells directly to large hospitals and holds additional product it has purchased in inventory for sale to the next tier in the distribution system. The second-tier (“Tier 2”) distributors are responsible for the further sale and distribution of the products they purchase from the importer, either through sales of product directly to the retail level (hospitals and pharmacies), or to third-tier (“Tier 3”) local or regional distributors who, in turn, sell products to hospitals and pharmacies. The Company’s other product sales revenues result from the sale of the Company’s in-licensed products to importing agents and distributors.
Promotion services revenues result from fees received for exclusively promoting products for certain pharmaceutical partners. These importing agents, distributors and partners are the Company’s customers.
Sinopharm contributed 92% and 91% of the Company’s total net revenue for the three-month periods ended March 31, 2016 and 2015, respectively, which revenues related to the Company’s China segment. There were no other customers that exceeded 10% of the Company’s total net revenue in the periods presented.
Product sales of $33.6 million or 92% and $31.3 million or 93% , for the three months ended March 31, 2016 and 2015, respectively, related to consolidated sales of ZADAXIN. As of March 31, 2016, approximately $ 29.7 million, or 91 %, of the Company's accounts receivable was attributable to one customer, Sinopharm, in China. The Company generally does not require collateral from its customers. The Company maintains reserves for potential credit losses and such actual losses may vary significantly from its estimates.
Per the Company’s previous contractual arrangement with Sinopharm through December 31, 2015, and a renewed contractual arrangement with Sinopharm (the Company’s sole distributor for ZADAXIN in China) which took effect January 1, 2016, the Company’s sales of ZADAXIN to Sinopharm have been and continue to be denominated in US dollars. However, the established importer price may be adjusted quarterly based upon exchange rate fluctuations between the US dollar and Chinese Yuan Renminbi (“RMB”) . A significant portion of the Company’s other revenues and expenses are denominated in RMB and a significant portion of the Company’s assets and liabilities are denominated in RMB and are exposed to foreign exchange risk. In recent months, the RMB has experienced devaluation. Such devaluation may negatively affect the US dollar value of revenues, albeit on a lagging basis, pursuant to the periodic adjustments described above. RMB is not freely convertible into foreign currencies. In China, foreign exchange transactions are required by law to be transacted only by authorized financial institutions at the exchange rates quoted by People’s Bank of China. Remittances in currencies other than RMB by the Company in China require certain supporting documentation in order to affect the remittance.
Accounts Receivable
Receivable Reserve. The Company records a receivable reserve based on a specific review of its overdue invoices. The Company’s estimate for a reserve is determined after considering its existing contractual payment terms, payment patterns of its customers and individual customer circumstances, the age of any outstanding receivables and its current customer relationships. Accounts receivable are written off at the point when they are considered uncollectible.
As of December 31, 2015, the Company had a receivable reserve of $0.5 million from one customer that was more than one year past due. During 2014, the Company’s subsidiary, SciClone Pharmaceuticals International China Holding Ltd (“SPIL China”) executed an agreement with this customer providing for settlement of the $ 0.5 million remaining receivable balance to be paid by December 31, 2015. In March 2016, SPIL China collected the remaining $0.5 million from this customer and this gain on recovery was recorded as a reduction to general and administrative expense during the first quarter of 2016. The Company recognized $0.5 million of bad debt expense in general and administrative expense during the first quarter of 2015 related to past due receivables from another customer, due to uncertainty regarding the collectability of the customer’s outstanding receivable balance. The Company wrote-off the $0.5 million of past due accounts receivable from this customer during the fourth quarter of 2015 as uncollectible. As of March 31, 2016, the Company had a receivable reserve of $0.1 million.
Revenue Recognition
The Company recognizes revenue when persuasive evidence of an arrangement exists, services have been rendered or delivery has occurred, the price to the buyer is fixed or determinable and collectability is reasonably assured.
Product Revenue . The Company recognizes product revenue from selling manufactured ZADAXIN product at the time of delivery. Sales of ZADAXIN to Sinopharm and its affiliates are recognized upon arrival of a shipment to its destination, which marks the point when title and risk of loss to product are transferred. The Company also earns product revenue from purchasing medical products from pharmaceutical companies and selling them directly to importers or distributors. The Company recognizes revenue related to these products based on the “sell-in” method, when the medical products have been delivered to the importers or distributors. Payments by the importing agents and distributors are not contingent upon sale to the end user by the importing agents or distributors.
Effective January 1, 2016, the Company’s new contractual arrangement with its China importer and distributor for ZADAXIN, Sinopharm, is resulting in the later recognition (relative to practices prevailing under the old contractual arrangement through December 31, 2015) of a portion of the Company’s revenue invoiced to Sinopharm related to situations where the provincial tender price is greater relative to a reference (baseline) tender price. The tender price is the ultimate retail end price approved by provincial authorities. There is a price mechanism in the new contractual arrangement whereby the customer is invoiced at a lower base price relative to that prevailing in the previous agreement. The lower base price (as well as estimated price compensation payable due to the distributor for situations where the provincial tender price is lower than the reference (baseline) tender price) is recorded as revenue at the time the sale is completed (arrived at destination). To date, there are no situations where a provincial tender price is less than the reference (baseline) tender price. The distributor is invoiced for the portion of the price that results from situations where the provincial tender price is greater than the reference (baseline) tender price at a later time, and such amount is recognized as revenue after the amount has been agreed and invoiced to the distributor. As the first quarter of 2016 is the first under the new arrangement, it is expected that the price compensation due to the Company under the price adjustment mechanism for provinces with tender prices above the reference (baseline) tender price will be recognized in the second quarter on a delayed basis, and that similar delays of the price compensation receivable will occur in later quarters.
Promotion Services Revenue . The Company recognizes promotion services revenue after designated medical products are delivered to the distributors as specified in a promotion services contract, which marks the period when marketing and promotion services have been rendered and the revenue recognition criteria are met.
Revenue Reserve. The Company generally maintains a revenue reserve for product returns based on estimates of the amount of product to be returned by its customers which are based on historical patterns, analysis of market demand and/or a percentage of sales based on industry trends, and management’s evaluation of specific factors that may increase the risk of product returns. Importing agents or distributors do not have contractual rights of return except under limited terms regarding product quality. However, the Company is expected to replace products that have expired or are deemed to be damaged or defective when delivered. The calculation of the revenue reserve requires estimates and involves a high degree of subjectivity and judgment. As a result of the uncertainties involved in estimating the revenue reserve, there is a possibility that materially different amounts could be reported under different conditions or using different assumptions.
As of March 31, 2016 and December 31, 2015, the Company’s revenue reserves were $0. 1 million.
Inventories
Inventories consist of raw materials, work in progress and finished products. Inventories are valued at the lower of cost or market (net realizable value), with cost determined on a first-in, first-out basis, and include amounts related to materials, labor and overhead. The Company periodically reviews the inventory in order to identify excess and obsolete items, including pharmaceutical products approaching their expiration dates. If obsolete or excess items are observed and there are no alternate uses for the inventory, the Company will record a write-down to net realizable value. For the three-month periods ended March 31, 2016 and 2015, the Company did not record any write-downs related to inventory.
Loans Receivable
Loans receivable are due from a single third party (see Note 4). Loans are initially recorded, and continue to be carried, at unpaid principal balances under “other assets” on the unaudited condensed consolidated balance sheet. Carried balances are subsequently adjusted for payments of principal or adjustments to the allowance for loan losses to account for any impairment. Interest income is recognized over the term of the loans and is calculated using the simple-interest method, as the loans do not have associated premium or discount. If the loans were to experience impairment, interest income would not be recognized unless the likelihood of further loss was remote.
Although the measurement basis is unpaid principal (as adjusted for subsequent payments or impairment), not fair value, the loans receivable would qualify as Level 3 measurements under the fair value hierarchy (Note 2) due to the presence of significant unobservable inputs related to the counterparty, which is a private entity.
Management considers impairment to exist when, based on current information or factors (such as payment history, value of collateral, and assessment of the counterparty’s current creditworthiness), it is probable that principal and interest payments will not be collected according to the contractual agreements. Management considers a loan payment delinquent when not received by the due date. As of March 31, 2016 and December 31, 2015, management concluded the loans receivable were not impaired, and there was no allowance for loan losses.
Net Income Per Share
Basic net income per share has been computed by dividing net income by the weighted-average number of shares of common stock outstanding for the period. Diluted net income per share is computed by dividing net income by the weighted-average number of common equivalent shares outstanding for the period. Diluted net income per share includes any dilutive impact from outstanding stock options, stock awards and the employee stock purchase plan using the treasury stock method.
The following is a reconciliation of the numerator and denominators of the basic and diluted net income per share computations (in thousands, except per share amounts):
﻿
﻿
﻿
Three Months Ended
﻿
March 31,
﻿
2016
2015
﻿ Numerator:
﻿ Net income
$ 7,864
$ 8,962
﻿ Denominator:
﻿ Weighted-average shares outstanding used to compute basic net income per share
49,589
49,964
﻿ Effect of dilutive securities
2,366
2,314
﻿ Weighted-average shares outstanding used to compute diluted net income per share
51,955
52,278
﻿ Basic net income per share
$ 0.16
$ 0.18
﻿ Diluted net income per share
$ 0.15
$ 0.17
﻿
For the three months ended March 31, 2016 and 2015, outstanding stock options and awards for 1,699,670 and 478,098 shares, respectively, were excluded from the calculation of diluted net income per share because the effect from the assumed exercise or issuance of these options and awards calculated under the treasury stock method would have been anti-dilutive. In addition, for the three months ended March 31, 2016 and 2015, outstanding stock options and awards for 312,500 and 50,000 shares, respectively, subject to performance conditions were excluded from the calculation of diluted net income per share because the performance criteria had not been met.
Error Corrections
The Company revised its condensed consolidated statement of income for the three months ended March 31, 2015 by reducing general and administrative expense and increasing sales and marketing expense by $0.3 million for costs incurred related to marketing events.
The Company provided $1.2 million of additional income tax expense, and recorded a corresponding accrual in accrued and other current liabilities , during the three months ended March 31, 2016 to correct an error. The error corrected reflected the recognition of a previously unrecognized liability for an uncertain tax position related to the potential nondeductibility, under PRC tax regulations, of certain marketing costs related to the Company’s China operations. The adjustment related to tax years 2013 to 2015 and reflected the estimated tax exposure for each year as well as accrued interest thereon; such tax and interest amounts were $0.3 million, $0.5 million, and $0.4 million for the full years 2013, 2014, and 2015, respectively. The Company’s management evaluated the effects of the error on each prior annual and interim period, as well as the total error accumulated at the end of each respective prior period, and concluded under both approaches that the effects of the error were not material to previously issued annual or interim financial statements. The Company’s management also evaluated the total amount of the error correction in relation to projected results for full year 2016 and concluded the impact is not expected to be material to the projected annual results. Accordingly, the total adjustment was recorded out-of-period in the first quarter of 2016. Management also concluded that the relevant amounts were not material to current liabilities or stockholders’ equity in any prior period or the current period.
New Accounting Standards Updates
In May 2014, the Financial Accounting Standards Board (“FASB”) issued Accounting Standards Update 2014-09, "Revenue from Contracts with Customers" (“ASU 2014-09”), which contains new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is effective for the Company’s fiscal year beginning January 1, 2018, which reflects a one year deferral approved by the FASB in July 2015, with early application permitted provided that the effective date is not earlier than the original effective date. The Company is in the process of determining what impact, if any, the adoption of ASU 2014-09 will have on its financial statements and related disclosures. The standard permits the use of either the full retrospective or modified retrospective transition method. The Company has not yet selected a transition method nor has it determined the effect of the standard on its ongoing financial reporting.
In November 2015, the FASB issued ASU 2015-17, " Balance Sheet Classification of Deferred Taxes”. This ASU amends existing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The amendments in this ASU are effective for annual reporting periods beginning after December 15, 2016, and interim periods within those annual periods. Earlier application is permitted as of the beginning of an interim or annual period. Additionally, the new guidance may be applied either prospectively to all deferred tax liabilities and assets or retrospectively to all periods presented. The Company has not yet selected an adoption method. The impact of adopting this guidance is not expected to be material to the consolidated financial statements given the Company’s deferred tax amounts.
In February 2016, the FASB issued ASU 2016-02, “ Leases ”. Under the new guidance, lessees will be required to recognize a lease liability and a lease asset for all leases, including operating leases, with a term greater than 12 months on its balance sheet. The update also expands the required quantitative and qualitative disclosures surrounding leases. This update is effective for the Company from calendar 2019 and from the first interim period of calendar 2019, with earlier application permitted. The Company is evaluating the impact of the adoption of this update on its consolidated financial statements and related disclosures.
In March 2016, the FASB issued ASU 2016-09, “Compensation — Stock Compensation (Topic 718): Improvements to Employee Share-Based Payment Accounting,” which outlines new provisions intended to simplify various aspects related to accounting for share-based payments and their presentation in the financial statements. The standard is effective for the Company from calendar 2017 and from the first interim period of calendar 2017. Early adoption is permitted. The Company is evaluating the impact of the adoption of this update on its consolidated financial statements and related disclosures.
﻿ </t>
  </si>
  <si>
    <t>Fair Value Measurements</t>
  </si>
  <si>
    <t>Fair Value Measurements [Abstract]</t>
  </si>
  <si>
    <t xml:space="preserve">Note 2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three-tier hierarchy that prioritizes the inputs used to measure fair value. The three levels of input ar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tables represent the Company’s fair value hierarchy for its financial assets (cash equivalents) measured at fair value on a recurring basis ( in thousands ):
﻿
﻿
﻿
﻿
Fair Value Measurements as of March 31, 2016 Using
﻿
Quoted Prices in
Significant
﻿
Active Markets
Other
Significant
﻿
for
Observable
Unobservable
Balance
﻿
Identical Assets
Inputs
Inputs
as of
﻿ Description
(Level 1)
(Level 2)
(Level 3)
March 31, 2016
﻿ Money market funds
$ 19,680
$
—
$
—
$ 19,680
﻿ Total
$ 19,680
$
—
$
—
$ 19,680
﻿
﻿
﻿
﻿
Fair Value Measurements as of December 31, 2015 Using
﻿
Quoted Prices in
Significant
﻿
Active Markets
Other
Significant
﻿
for
Observable
Unobservable
Balance
﻿
Identical Assets
Inputs
Inputs
as of
﻿ Description
(Level 1)
(Level 2)
(Level 3)
December 31, 2015
﻿ Money market funds
$ 19,678
$
—
$
—
$ 19,678
﻿ Total
$ 19,678
$
—
$
—
$ 19,678
﻿
﻿
﻿ </t>
  </si>
  <si>
    <t>Inventories [Abstract]</t>
  </si>
  <si>
    <t xml:space="preserve">Note 3 — Inventories
Inventories consisted of the following (in thousands):
﻿
﻿
﻿
March 31,
December 31,
﻿
2016
2015
﻿ Raw materials
$ 4,085
$ 3,871
﻿ Work in progress
351
535
﻿ Finished goods
7,722
6,570
﻿
$ 12,158
$ 10,976
﻿
Included in the Company’s inventory as of March 31, 2016 and December 31, 2015 was $ 3.3 million in inventory held at distributors related to non-ZADAXIN products. </t>
  </si>
  <si>
    <t>Loans Receivable</t>
  </si>
  <si>
    <t>Loans Receivable [Abstract]</t>
  </si>
  <si>
    <t xml:space="preserve">Note 4 — Loans Receivable
As part of the Company’s May 2013 license and supply agreement with Zensun (Shanghai) Science &amp; Technology Co. Ltd (“Zensun”), the Company previously agreed to loan up to $12 million to Zensun. The entry into the license and supply agreement in the second quarter of 2013, pursuant to which the Company licensed the exclusive rights to promote, market, distribute, and sell Neucardin TM , a chronic heart failure product under development by Zensun (such rights licensed for the People’s Republ ic of China, Hong Kong and Macao ) is more fully described in the Company’s quarterly report on Form 10-Q for the second quarter of 2013.
Pursuant to its agreement to loan funds, the Company loaned $12 million to Zensun. The extension of credit and funding to Zensun was accomplished through two of the Company's subsidiaries, SPIL China and SciClone Pharmaceuticals (China) Ltd. (“SciClone China”).
With respect to lender SciClone China, Zensun can make RMB-denominated borrowings for up to RMB 1,550,000 using an entrustment mechanism with a bank as an intermediary. In the third quarter of 2014, SciClone China entered into an entrusted loan agreement for RMB 1,550,000 (approximately US$240,000 as of March 31, 2016) with Zensun, using a major Chinese bank as the lending agent. SciClone China is the principal and ultimately bears the credit risk, not the bank. The loan bears interest at a fixed rate of 7.5% per annum and Zensun is subject to obligations of the borrower as specified in the loan agreements. The loan term is sixty-six months. All outstanding principal and interest balances must be repaid by the maturity date, with prepayments permitted without penalty upon prior notice.
With respect to lender SPIL China, Zensun could request US-dollar denominated borrowings up to $11.75 million. As of March 31, 2016, borrowings totaling $11.75 million had been requested by Zensun and paid by SPIL China with $4.5 million lent in the second half of 2014 and $7.25 million lent in the second quarter of 2015. These borrowings bear interest at a fixed rate of 7.5% per annum payable annually in arrears at each interest payment date as defined in the overall loan agreement. These borrowings mature on September 26, 2017 , with an option electable by the borrower to extend for two additional years provided certain conditions are met. All outstanding balances must be repaid by the maturity date, with prepayments permitted without penalty upon prior notice.
The proceeds of the two separate but related loans are to be used for working capital and general corporate purposes by Zensun. To secure the loans, Zensun pledged its entire equity interest in its subsidiary, Shanghai Dongxin Biochemical Technology Co. Ltd. (whose assets include real property) to SPIL China.
Management, on the basis of (i) a creditworthiness evaluation using recent Zensun financial information, (ii) consideration of evidence of the market value of the pledged security indicating such market value exceeded the outstanding loan principal, and (iii) consideration of Zensun’s compliance with the terms of the loans and timely payments of interest, concluded there were no indications of loan impairment at March 31, 2016 or December 31, 2015; accordingly, there is no allowance for losses.
The two loans are included in “other assets” on the Company’s unaudited condensed consolidated balance sheet as of March 31, 2016 and December 31, 2015. Interest income on the loans amounted to $0.2 million and $0.1 million for the three months ended March 31, 2016 and 2015, respectively, and is included in interest and investment income in the unaudited condensed consolidated statements of income. </t>
  </si>
  <si>
    <t>Goodwill [Abstract]</t>
  </si>
  <si>
    <t xml:space="preserve">Note 5 — Goodwill
The following table represents the changes in goodwill for the three months ended March 31, 2016 ( in thousands ):
﻿
﻿ Balance as of December 31, 2015
$ 32,979
﻿ Translation adjustments
236
﻿ Balance as of March 31, 2016
$ 33,215
﻿
﻿
﻿ </t>
  </si>
  <si>
    <t>Accrued And Other Current Liabilities</t>
  </si>
  <si>
    <t>Accrued And Other Current Liabilities [Abstract]</t>
  </si>
  <si>
    <t xml:space="preserve">Note 6 — Accrued and Other Current Liabilities
Accrued and other current liabilities consisted of the following (in thousands):
﻿
﻿
﻿
March 31,
December 31,
﻿
2016
2015
﻿ Accrued SEC settlement loss (Note 9)
$
—
$ 12,826
﻿ Accrued sales and marketing expenses
5,175
8,511
﻿ Accrued taxes, tax reserves and interest
6,839
4,323
﻿ Accrued compensation and benefits
1,922
4,341
﻿ Accrued professional fees
1,922
1,130
﻿ Accrued manufacturing costs
1,118
444
﻿ Other
404
576
﻿
$ 17,380
$ 32,151
﻿ </t>
  </si>
  <si>
    <t>Accumulated Other Comprehensive Income</t>
  </si>
  <si>
    <t>Accumulated Other Comprehensive Income [Abstract]</t>
  </si>
  <si>
    <t xml:space="preserve">Note 7 — Accumulated Other Comprehensive Income
Changes in the composition of accumulated other comprehensive income f or the three months ended March 31, 2016 and 2015 are as follows ( in thousands ):
﻿
﻿
﻿
﻿ Balances as of January 1, 2016
$ 2,070
﻿ Other comprehensive income related to foreign currency translation
197
﻿ Balances as of March 31, 2016
$ 2,267
﻿
﻿
﻿
﻿ Balances as of January 1, 2015
$ 3,264
﻿ Other comprehensive income related to foreign currency translation
56
﻿ Balances as of March 31, 2015
$ 3,320
﻿
﻿
﻿ </t>
  </si>
  <si>
    <t>Stockholders' Equity</t>
  </si>
  <si>
    <t>Stockholders' Equity [Abstract]</t>
  </si>
  <si>
    <t xml:space="preserve">Note 8 — Stockholders’ Equity
Stock-based Compensation
The following table summarizes the stock-based compensation expenses included in the unaudited condensed consolidated statements of income ( in thousands ):
﻿
﻿
Three Months Ended
﻿
March 31,
﻿
2016
2015
﻿ Sales and marketing
$ 209
$ 241
﻿ Research and development
52
32
﻿ General and administrative
1,032
533
﻿
$ 1,293
$ 806
Stock Options
During the three months ended March 31, 2016, the Company granted options to purchase a total of 1,204,000 shares of common stock and options to purchase 107,220 shares of common stock were exercised. As of March 31, 2016, there was approximately $8.0 million of unrecognized compensation expense, net of forfeitures, related to non-vested stock options, which is expected to be recognized over a weighted-average remaining period of approximately 2.91 years.
Restricted Stock Units (RSUs)
During the three months ended March 31, 2016, 102,000 RSUs were granted at a grant date fair value per share of $ 9.12 and zer o RSUs vested. As of March 31, 2016, there was approximately $ 2.8 million of unrecognized compensation cost, net of forfeitures, related to non-vested RSUs, which is expected to be recognized over a weighted-average remaining period of approximately 2.11 years.
Repurchase of Common Stock
The Company repurchased and retired 312,466 shares at a cost of $2.8 million during the three-month period ended March 31, 2015 under its share repurchase program that expired December 31, 2015. </t>
  </si>
  <si>
    <t>Commitments And Contingencies</t>
  </si>
  <si>
    <t>Commitments And Contingencies [Abstract]</t>
  </si>
  <si>
    <t xml:space="preserve">Note 9 — Commitments and Contingencies
Legal Matters
The Company is a party to various legal proceedings and was subject to government investigations, as noted in this section below. All legal proceedings and any government investigations are subject to inherent uncertainties, unfavorable rulings or other adverse events which could occur. Unfavorable outcomes could include substantial monetary damages or awards, injunctions or other remedies, and if any of these were to occur, the possibility exists for a material adverse impact on the Company’s business, results of operations, financial position, and overall trends. The Company might also conclude that settling one or more such matters is in the best interests of its stockholders and its business, and any such settlement could include substantial payments.
As previously disclosed, since 2010 the SEC and the US Department of Justice (“DOJ”) had each been conducting formal investigations of the Company regarding a range of matters, including the possibility of violations of the Foreign Corrupt Practices Act (“FCPA”), primarily related to certain historical sales and marketing activities with respect to the Company’s China operations. In response to these matters, the Company’s Board appointed a Special Committee of independent directors (the “Special Committee”) to oversee its response to the government inquiry. Based on an initial review, the Special Committee decided to undertake an independent investigation as to matters reflected in and arising from the SEC and DOJ investigations in order to evaluate whether any violation of the FCPA or other laws occurred.
The Company previously recorded a charge to operating expenses in the fourth quarter of 2013 in the amount of $ 2.0 million for the accrual of an estimated loss associated with the SEC and DOJ investigations based on the available information at the time. In the second quarter of 2015, the Company recorded an additional charge to operating expenses of $10.8 million based on an agreement in principle reached with the SEC which had not yet been finalized at that time, bringing the accrued liability to $12.8 million.
On October 7, 2015, the Company deposited $12.8 million in an interest-bearing escrow account that it established related to the agreement in principle regarding a proposed settlement of FCPA-related matters with the staff of the SEC, creating a cash restriction at the time of deposit. On February 4, 2016, the Company announced that it entered into a settlement agreement with the SEC fully resolving the SEC’s investigation into possible violations of the FCPA. Under the terms of the settlement agreement, in February 2016 the Company paid to the SEC a total of $12.8 million which was released from its escrow account, including disgorgement, pre-judgment interest and a penalty as final settlement. This payment was in line with the charges the Company previously recorded and disclosed as summarized above. As part of the agreement the Company neither admitted nor denied engagement in any wrongdoing and the Company agreed to give status reports to the SEC for the next three years on its continued remediation and implementation of anti-corruption compliance measures. The DOJ has also completed its related investigation and has declined to pursue any action.
NovaMed Pharmaceuticals (Shanghai) Co. Ltd. (“NovaMed Shanghai”) was a party to a Distribution and Supply Agreement with MEDA Pharma GmbH &amp; Co. KG (“MEDA”). Following the Company’s acquisition of NovaMed Shanghai , MEDA claimed it had a right to terminate the agreement under a change of control provision. NovaMed Shanghai does not believe that MEDA had a right of termination under the agreement. NovaMed Shanghai filed an application for binding arbitration with the China International Economic and Trade Arbitration Commission (“CIETAC”) on July 26, 2012. On April 2, 2014, CIETAC issued the final Award of the Arbitral Tribunal. The Arbitral Tribunal found that MEDA did have a right to terminate the agreement upon a change of control, but that MEDA must make reasonable reimbursement to NovaMed Shanghai before any product rights are returned to MEDA. The amount that must be paid includes $333,333 as “unjust enrichment” plus an amount for reasonable compensation for such services provided by NovaMed Shanghai to MEDA. The amount of such payment for services was not determined by the Arbitral Tribunal, but was left to be determined by NovaMed Shanghai . On April 30, 2014, NovaMed Shanghai informed MEDA that its determination of reasonable compensation for its services was $3,314,629 , including the $333,333 for unjust enrichment. MEDA made a counter offer and the parties were attempting to resolve the matter without an additional arbitration proceeding. In December 2014, NovaMed Shanghai filed a “Request for Second Arbitration” with CIETAC in order to enforce its right to compensation. The arbitration case is pending with CIETAC and no hearing has taken place yet. The amount of any final payment to NovaMed Shanghai remains uncertain, and as such the Company has not recognized it as a gain contingency.
Purchase Obligations
Under agreements with certain of the Company’s pharmaceutical partners, the Company is committed to certain annual minimum product purchases where the contract is subject to termination if the annual minimum order is not met. As of March 31, 2016, the Company did not have any material unmet purchase obligations.
﻿ </t>
  </si>
  <si>
    <t>Income Taxes</t>
  </si>
  <si>
    <t>Income Taxes [Abstract]</t>
  </si>
  <si>
    <t xml:space="preserve">Note 10 — Income Taxes
The provision for income taxes primarily relates to taxable income of the Company’s China operations. The provision for income tax was approximately $ 1.9 million and $0.6 million for the three-month periods ended March 31, 2016 and 2015, respectively. For the three-month period ended March 31, 2016, the Company’s tax provision included $1.2 million of additional tax expense representing the correction of an error related to a previously unrecognized liability for an uncertain tax position in China (refer also to Note 1, “ Error Corrections ” ) . The remaining increase of $ 0.1 million in the provision for income tax for the three-month period ended March 31, 2016, compared to the same period of the prior year, related to forecasted growth in our China business for 2016 which impacts the estimated annual effective tax rate for 2016 . The Company’s statutory tax rate in China was 25% in 2016 and 2015.
While the Company has concluded that its offshore undistributed accumulated earnings as of December 31, 2015 were indefinitely reinvested, and has therefore provided no taxes thereon, the Company concluded that a portion of its earnings expected to be generated by foreign subsidiaries in 2016 will be repatriated to the parent company in order to address the parent company’s liquidity needs. This anticipated repatriation, however, is not expected to result in any additional US f ederal or state tax liability for 2016 as ongoing tax-deductible corporate expenses expected to be incurred by the parent company more than offset the amount of the expected dividend distribution for the repatriation of a portion of projected earnings for the year. These expectations and related amounts have been reflected in the Company’s estimated annual effective tax rate for 2016. </t>
  </si>
  <si>
    <t>Segment Information And Geographic Data</t>
  </si>
  <si>
    <t>Segment Information And Geographic Data [Abstract]</t>
  </si>
  <si>
    <t xml:space="preserve">Note 11 — Segment Information and Geographic Data
The Company reports segment information based on the internal reporting used by management for evaluating segment performance based on management’s estimates of the appropriate allocation of resources to segments.
T he Company operates and manages its business primarily on a geographic basis. Accordingly, the Company determined its operating segments and reporting units, which are generally based on the nature and location of its customers, to be 1) China, and 2) Rest of the World, including the US and Hong Kong.
The Company evaluates the performance of its operating segments based on revenues and operating income (loss). Revenues for geographic segments are generally based on the location of customers. Operating income (loss) for each segment includes revenues, related cost of sales and operating expenses directly attributable to the segment. Operating income (loss) for each segment excludes non-operating income and expense. Summary information by operating segment for the three-month periods ended March 31, 2016 and 2015 is as follows ( in thousands ):
﻿
﻿
Three Months Ended
﻿
March 31,
﻿
2016
2015
﻿ Revenue:
﻿ China
$ 34,871
$ 32,427
﻿ Rest of the World (including the US and Hong Kong)
1,628
1,141
﻿ Total net revenues
$ 36,499
$ 33,568
﻿ Income (loss) from operations:
﻿ China
$ 13,318
$ 12,344
﻿ Rest of the World (including the US and Hong Kong)
(3,894)
(2,861)
﻿ Total income from operations
$ 9,424
$ 9,483
﻿ Non-operating income, net:
﻿ China
$ 377
$ 47
﻿ Rest of the World (including the US and Hong Kong)
10
2
﻿ Total non-operating income, net
$ 387
$ 49
﻿ Income (loss) before provision for income tax:
﻿ China
$ 13,695
$ 12,391
﻿ Rest of the World (including the US and Hong Kong)
(3,884)
(2,859)
﻿ Total income before provision for income tax
$ 9,811
$ 9,532
﻿
Long-lived assets as of March 31, 2016 and December 31, 2015 by operating segment are as follows ( in thousands ):
﻿
﻿
March 31,
December 31,
﻿
2016
2015
﻿
﻿ China
$ 46,477
$ 46,315
﻿ Rest of the World (including the US and Hong Kong)
1,646
1,783
﻿
$ 48,123
$ 48,098
﻿ </t>
  </si>
  <si>
    <t>Basis Of Presentation (Policy)</t>
  </si>
  <si>
    <t xml:space="preserve">Basis of Presentation
The accompanying unaudited condensed consolidated financial statements of SciClone Pharmaceuticals, Inc. (“SciClone” or the “Company”) have been prepared in conformity with generally accepted accounting principles in the United States (“GAAP”) consistent with those applied in, and should be read in conjunction with, the audited consolidated financial statements and the notes thereto for the year ended December 31, 2015 included in the Company’s Form 10-K as filed with the Securities and Exchange Commission (“SEC”). The Company prepared the unaudited condensed consolidated financial statements following the requirements of the SEC for interim reporting. As permitted under those rules, certain footnotes or other information that are normally required by GAAP can be condensed or omitted.
The unaudited condensed consolidated financial statements include the accounts of the Company and its wholly-owned subsidiaries. All significant intercompany accounts and transactions have been eliminated.
The interim financial information reflects all adjustments, consisting only of normal recurring adjustments, which are, in the opinion of management, necessary for a fair statement of the results for the interim periods presented and are not necessarily indicative of results for subsequent interim periods or for the full year. The unaudited condensed consolidated balance sheet data as of December 31, 2015 is derived from the audited consolidated financial statements at that date but does not include all of the information and footnotes required by generally accepted accounting principles for complete financial statements. </t>
  </si>
  <si>
    <t>Use Of Estimates</t>
  </si>
  <si>
    <t xml:space="preserve">Use of Estimates
The preparation of financial statements in conformity with GAAP requires management to make judgments, assumptions and estimates that affect the amounts reported in the unaudited condensed consolidated financial statements and accompanying notes. Actual results could differ significantly from those estimates. </t>
  </si>
  <si>
    <t>Concentration Of Risk</t>
  </si>
  <si>
    <t xml:space="preserve">Customer Concentration
In China, pharmaceutical products are imported and distributed through a tiered method of distribution. For the Company’s proprietary product ZADAXIN ® , the Company manufactures its product using its US and European contract manufacturers, and it generates its product sales revenue through sales of ZADAXIN products to Sinopharm Holding Lingyun Biopharmaceutical (Shanghai) Co. Limited (“Sinopharm”). Sinopharm acts as an importer, and also as the top “tier” of the distribution system (“Tier 1”) in China. The Company’s ZADAXIN sales occur when the importer purchases product from the Company, without any right of return except for replacement of product in the events of damaged product or quality control issues. As the Company bears risk of loss until delivery has occurred, revenue is not recognized until the shipment reaches its destination. After the Company’s sale of ZADAXIN to the importer, Sinopharm clears products through China import customs, sells directly to large hospitals and holds additional product it has purchased in inventory for sale to the next tier in the distribution system. The second-tier (“Tier 2”) distributors are responsible for the further sale and distribution of the products they purchase from the importer, either through sales of product directly to the retail level (hospitals and pharmacies), or to third-tier (“Tier 3”) local or regional distributors who, in turn, sell products to hospitals and pharmacies. The Company’s other product sales revenues result from the sale of the Company’s in-licensed products to importing agents and distributors.
Promotion services revenues result from fees received for exclusively promoting products for certain pharmaceutical partners. These importing agents, distributors and partners are the Company’s customers.
Sinopharm contributed 92% and 91% of the Company’s total net revenue for the three-month periods ended March 31, 2016 and 2015, respectively, which revenues related to the Company’s China segment. There were no other customers that exceeded 10% of the Company’s total net revenue in the periods presented.
Product sales of $33.6 million or 92% and $31.3 million or 93% , for the three months ended March 31, 2016 and 2015, respectively, related to consolidated sales of ZADAXIN. As of March 31, 2016, approximately $ 29.7 million, or 91 %, of the Company's accounts receivable was attributable to one customer, Sinopharm, in China. The Company generally does not require collateral from its customers. The Company maintains reserves for potential credit losses and such actual losses may vary significantly from its estimates.
Per the Company’s previous contractual arrangement with Sinopharm through December 31, 2015, and a renewed contractual arrangement with Sinopharm (the Company’s sole distributor for ZADAXIN in China) which took effect January 1, 2016, the Company’s sales of ZADAXIN to Sinopharm have been and continue to be denominated in US dollars. However, the established importer price may be adjusted quarterly based upon exchange rate fluctuations between the US dollar and Chinese Yuan Renminbi (“RMB”) . A significant portion of the Company’s other revenues and expenses are denominated in RMB and a significant portion of the Company’s assets and liabilities are denominated in RMB and are exposed to foreign exchange risk. In recent months, the RMB has experienced devaluation. Such devaluation may negatively affect the US dollar value of revenues, albeit on a lagging basis, pursuant to the periodic adjustments described above. RMB is not freely convertible into foreign currencies. In China, foreign exchange transactions are required by law to be transacted only by authorized financial institutions at the exchange rates quoted by People’s Bank of China. Remittances in currencies other than RMB by the Company in China require certain supporting documentation in order to affect the remittance. </t>
  </si>
  <si>
    <t>Accounts Receivable</t>
  </si>
  <si>
    <t xml:space="preserve">Accounts Receivable
Receivable Reserve. The Company records a receivable reserve based on a specific review of its overdue invoices. The Company’s estimate for a reserve is determined after considering its existing contractual payment terms, payment patterns of its customers and individual customer circumstances, the age of any outstanding receivables and its current customer relationships. Accounts receivable are written off at the point when they are considered uncollectible.
As of December 31, 2015, the Company had a receivable reserve of $0.5 million from one customer that was more than one year past due. During 2014, the Company’s subsidiary, SciClone Pharmaceuticals International China Holding Ltd (“SPIL China”) executed an agreement with this customer providing for settlement of the $ 0.5 million remaining receivable balance to be paid by December 31, 2015. In March 2016, SPIL China collected the remaining $0.5 million from this customer and this gain on recovery was recorded as a reduction to general and administrative expense during the first quarter of 2016. The Company recognized $0.5 million of bad debt expense in general and administrative expense during the first quarter of 2015 related to past due receivables from another customer, due to uncertainty regarding the collectability of the customer’s outstanding receivable balance. The Company wrote-off the $0.5 million of past due accounts receivable from this customer during the fourth quarter of 2015 as uncollectible. As of March 31, 2016, the Company had a receivable reserve of $0.1 million. </t>
  </si>
  <si>
    <t>Revenue Recognition</t>
  </si>
  <si>
    <t xml:space="preserve">Revenue Recognition
The Company recognizes revenue when persuasive evidence of an arrangement exists, services have been rendered or delivery has occurred, the price to the buyer is fixed or determinable and collectability is reasonably assured.
Product Revenue . The Company recognizes product revenue from selling manufactured ZADAXIN product at the time of delivery. Sales of ZADAXIN to Sinopharm and its affiliates are recognized upon arrival of a shipment to its destination, which marks the point when title and risk of loss to product are transferred. The Company also earns product revenue from purchasing medical products from pharmaceutical companies and selling them directly to importers or distributors. The Company recognizes revenue related to these products based on the “sell-in” method, when the medical products have been delivered to the importers or distributors. Payments by the importing agents and distributors are not contingent upon sale to the end user by the importing agents or distributors.
Effective January 1, 2016, the Company’s new contractual arrangement with its China importer and distributor for ZADAXIN, Sinopharm, is resulting in the later recognition (relative to practices prevailing under the old contractual arrangement through December 31, 2015) of a portion of the Company’s revenue invoiced to Sinopharm related to situations where the provincial tender price is greater relative to a reference (baseline) tender price. The tender price is the ultimate retail end price approved by provincial authorities. There is a price mechanism in the new contractual arrangement whereby the customer is invoiced at a lower base price relative to that prevailing in the previous agreement. The lower base price (as well as estimated price compensation payable due to the distributor for situations where the provincial tender price is lower than the reference (baseline) tender price) is recorded as revenue at the time the sale is completed (arrived at destination). To date, there are no situations where a provincial tender price is less than the reference (baseline) tender price. The distributor is invoiced for the portion of the price that results from situations where the provincial tender price is greater than the reference (baseline) tender price at a later time, and such amount is recognized as revenue after the amount has been agreed and invoiced to the distributor. As the first quarter of 2016 is the first under the new arrangement, it is expected that the price compensation due to the Company under the price adjustment mechanism for provinces with tender prices above the reference (baseline) tender price will be recognized in the second quarter on a delayed basis, and that similar delays of the price compensation receivable will occur in later quarters.
Promotion Services Revenue . The Company recognizes promotion services revenue after designated medical products are delivered to the distributors as specified in a promotion services contract, which marks the period when marketing and promotion services have been rendered and the revenue recognition criteria are met.
Revenue Reserve. The Company generally maintains a revenue reserve for product returns based on estimates of the amount of product to be returned by its customers which are based on historical patterns, analysis of market demand and/or a percentage of sales based on industry trends, and management’s evaluation of specific factors that may increase the risk of product returns. Importing agents or distributors do not have contractual rights of return except under limited terms regarding product quality. However, the Company is expected to replace products that have expired or are deemed to be damaged or defective when delivered. The calculation of the revenue reserve requires estimates and involves a high degree of subjectivity and judgment. As a result of the uncertainties involved in estimating the revenue reserve, there is a possibility that materially different amounts could be reported under different conditions or using different assumptions.
As of March 31, 2016 and December 31, 2015, the Company’s revenue reserves were $0. 1 million. </t>
  </si>
  <si>
    <t xml:space="preserve">Inventories
Inventories consist of raw materials, work in progress and finished products. Inventories are valued at the lower of cost or market (net realizable value), with cost determined on a first-in, first-out basis, and include amounts related to materials, labor and overhead. The Company periodically reviews the inventory in order to identify excess and obsolete items, including pharmaceutical products approaching their expiration dates. If obsolete or excess items are observed and there are no alternate uses for the inventory, the Company will record a write-down to net realizable value. For the three-month periods ended March 31, 2016 and 2015, the Company did not record any write-downs related to inventory. </t>
  </si>
  <si>
    <t xml:space="preserve">Loans Receivable
Loans receivable are due from a single third party (see Note 4). Loans are initially recorded, and continue to be carried, at unpaid principal balances under “other assets” on the unaudited condensed consolidated balance sheet. Carried balances are subsequently adjusted for payments of principal or adjustments to the allowance for loan losses to account for any impairment. Interest income is recognized over the term of the loans and is calculated using the simple-interest method, as the loans do not have associated premium or discount. If the loans were to experience impairment, interest income would not be recognized unless the likelihood of further loss was remote.
Although the measurement basis is unpaid principal (as adjusted for subsequent payments or impairment), not fair value, the loans receivable would qualify as Level 3 measurements under the fair value hierarchy (Note 2) due to the presence of significant unobservable inputs related to the counterparty, which is a private entity.
Management considers impairment to exist when, based on current information or factors (such as payment history, value of collateral, and assessment of the counterparty’s current creditworthiness), it is probable that principal and interest payments will not be collected according to the contractual agreements. Management considers a loan payment delinquent when not received by the due date. As of March 31, 2016 and December 31, 2015, management concluded the loans receivable were not impaired, and there was no allowance for loan losses. </t>
  </si>
  <si>
    <t>Net Income Per Share</t>
  </si>
  <si>
    <t xml:space="preserve">Net Income Per Share
Basic net income per share has been computed by dividing net income by the weighted-average number of shares of common stock outstanding for the period. Diluted net income per share is computed by dividing net income by the weighted-average number of common equivalent shares outstanding for the period. Diluted net income per share includes any dilutive impact from outstanding stock options, stock awards and the employee stock purchase plan using the treasury stock method.
The following is a reconciliation of the numerator and denominators of the basic and diluted net income per share computations (in thousands, except per share amounts):
﻿
﻿
﻿
Three Months Ended
﻿
March 31,
﻿
2016
2015
﻿ Numerator:
﻿ Net income
$ 7,864
$ 8,962
﻿ Denominator:
﻿ Weighted-average shares outstanding used to compute basic net income per share
49,589
49,964
﻿ Effect of dilutive securities
2,366
2,314
﻿ Weighted-average shares outstanding used to compute diluted net income per share
51,955
52,278
﻿ Basic net income per share
$ 0.16
$ 0.18
﻿ Diluted net income per share
$ 0.15
$ 0.17
﻿
For the three months ended March 31, 2016 and 2015, outstanding stock options and awards for 1,699,670 and 478,098 shares, respectively, were excluded from the calculation of diluted net income per share because the effect from the assumed exercise or issuance of these options and awards calculated under the treasury stock method would have been anti-dilutive. In addition, for the three months ended March 31, 2016 and 2015, outstanding stock options and awards for 312,500 and 50,000 shares, respectively, subject to performance conditions were excluded from the calculation of diluted net income per share because the performance criteria had not been met. </t>
  </si>
  <si>
    <t>Error Corrections</t>
  </si>
  <si>
    <t xml:space="preserve">Error Corrections
The Company revised its condensed consolidated statement of income for the three months ended March 31, 2015 by reducing general and administrative expense and increasing sales and marketing expense by $0.3 million for costs incurred related to marketing events.
The Company provided $1.2 million of additional income tax expense, and recorded a corresponding accrual in accrued and other current liabilities , during the three months ended March 31, 2016 to correct an error. The error corrected reflected the recognition of a previously unrecognized liability for an uncertain tax position related to the potential nondeductibility, under PRC tax regulations, of certain marketing costs related to the Company’s China operations. The adjustment related to tax years 2013 to 2015 and reflected the estimated tax exposure for each year as well as accrued interest thereon; such tax and interest amounts were $0.3 million, $0.5 million, and $0.4 million for the full years 2013, 2014, and 2015, respectively. The Company’s management evaluated the effects of the error on each prior annual and interim period, as well as the total error accumulated at the end of each respective prior period, and concluded under both approaches that the effects of the error were not material to previously issued annual or interim financial statements. The Company’s management also evaluated the total amount of the error correction in relation to projected results for full year 2016 and concluded the impact is not expected to be material to the projected annual results. Accordingly, the total adjustment was recorded out-of-period in the first quarter of 2016. Management also concluded that the relevant amounts were not material to current liabilities or stockholders’ equity in any prior period or the current period. </t>
  </si>
  <si>
    <t>New Accounting Standards Updates</t>
  </si>
  <si>
    <t xml:space="preserve">New Accounting Standards Updates
In May 2014, the Financial Accounting Standards Board (“FASB”) issued Accounting Standards Update 2014-09, "Revenue from Contracts with Customers" (“ASU 2014-09”), which contains new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is effective for the Company’s fiscal year beginning January 1, 2018, which reflects a one year deferral approved by the FASB in July 2015, with early application permitted provided that the effective date is not earlier than the original effective date. The Company is in the process of determining what impact, if any, the adoption of ASU 2014-09 will have on its financial statements and related disclosures. The standard permits the use of either the full retrospective or modified retrospective transition method. The Company has not yet selected a transition method nor has it determined the effect of the standard on its ongoing financial reporting.
In November 2015, the FASB issued ASU 2015-17, " Balance Sheet Classification of Deferred Taxes”. This ASU amends existing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The amendments in this ASU are effective for annual reporting periods beginning after December 15, 2016, and interim periods within those annual periods. Earlier application is permitted as of the beginning of an interim or annual period. Additionally, the new guidance may be applied either prospectively to all deferred tax liabilities and assets or retrospectively to all periods presented. The Company has not yet selected an adoption method. The impact of adopting this guidance is not expected to be material to the consolidated financial statements given the Company’s deferred tax amounts.
In February 2016, the FASB issued ASU 2016-02, “ Leases ”. Under the new guidance, lessees will be required to recognize a lease liability and a lease asset for all leases, including operating leases, with a term greater than 12 months on its balance sheet. The update also expands the required quantitative and qualitative disclosures surrounding leases. This update is effective for the Company from calendar 2019 and from the first interim period of calendar 2019, with earlier application permitted. The Company is evaluating the impact of the adoption of this update on its consolidated financial statements and related disclosures.
In March 2016, the FASB issued ASU 2016-09, “Compensation — Stock Compensation (Topic 718): Improvements to Employee Share-Based Payment Accounting,” which outlines new provisions intended to simplify various aspects related to accounting for share-based payments and their presentation in the financial statements. The standard is effective for the Company from calendar 2017 and from the first interim period of calendar 2017. Early adoption is permitted. The Company is evaluating the impact of the adoption of this update on its consolidated financial statements and related disclosures. </t>
  </si>
  <si>
    <t>Basis Of Presentation (Tables)</t>
  </si>
  <si>
    <t>Reconciliation Of The Numerator And Denominators Of The Basic And Diluted Net Income (Loss) Per Share Computations</t>
  </si>
  <si>
    <t xml:space="preserve">﻿
﻿
Three Months Ended
﻿
March 31,
﻿
2016
2015
﻿ Numerator:
﻿ Net income
$ 7,864
$ 8,962
﻿ Denominator:
﻿ Weighted-average shares outstanding used to compute basic net income per share
49,589
49,964
﻿ Effect of dilutive securities
2,366
2,314
﻿ Weighted-average shares outstanding used to compute diluted net income per share
51,955
52,278
﻿ Basic net income per share
$ 0.16
$ 0.18
﻿ Diluted net income per share
$ 0.15
$ 0.17
﻿ </t>
  </si>
  <si>
    <t>Fair Value Measurements (Tables)</t>
  </si>
  <si>
    <t>Financial Assets And Liability Measured At Fair Value On A Recurring Basis</t>
  </si>
  <si>
    <t xml:space="preserve">﻿
﻿
﻿
Fair Value Measurements as of March 31, 2016 Using
﻿
Quoted Prices in
Significant
﻿
Active Markets
Other
Significant
﻿
for
Observable
Unobservable
Balance
﻿
Identical Assets
Inputs
Inputs
as of
﻿ Description
(Level 1)
(Level 2)
(Level 3)
March 31, 2016
﻿ Money market funds
$ 19,680
$
—
$
—
$ 19,680
﻿ Total
$ 19,680
$
—
$
—
$ 19,680
﻿
﻿
﻿
﻿
Fair Value Measurements as of December 31, 2015 Using
﻿
Quoted Prices in
Significant
﻿
Active Markets
Other
Significant
﻿
for
Observable
Unobservable
Balance
﻿
Identical Assets
Inputs
Inputs
as of
﻿ Description
(Level 1)
(Level 2)
(Level 3)
December 31, 2015
﻿ Money market funds
$ 19,678
$
—
$
—
$ 19,678
﻿ Total
$ 19,678
$
—
$
—
$ 19,678
﻿
﻿ </t>
  </si>
  <si>
    <t>Inventories (Tables)</t>
  </si>
  <si>
    <t>Schedule Of Inventories</t>
  </si>
  <si>
    <t xml:space="preserve">﻿
﻿
﻿
March 31,
December 31,
﻿
2016
2015
﻿ Raw materials
$ 4,085
$ 3,871
﻿ Work in progress
351
535
﻿ Finished goods
7,722
6,570
﻿
$ 12,158
$ 10,976
﻿ </t>
  </si>
  <si>
    <t>Goodwill (Tables)</t>
  </si>
  <si>
    <t>Schedule Of Changes In Goodwill</t>
  </si>
  <si>
    <t xml:space="preserve">﻿
﻿ Balance as of December 31, 2015
$ 32,979
﻿ Translation adjustments
236
﻿ Balance as of March 31, 2016
$ 33,215
﻿
﻿ </t>
  </si>
  <si>
    <t>Accrued And Other Current Liabilities (Tables)</t>
  </si>
  <si>
    <t>Schedule Of Accrued And Other Current Liabilities</t>
  </si>
  <si>
    <t xml:space="preserve">﻿
﻿
﻿
March 31,
December 31,
﻿
2016
2015
﻿ Accrued SEC settlement loss (Note 9)
$
—
$ 12,826
﻿ Accrued sales and marketing expenses
5,175
8,511
﻿ Accrued taxes, tax reserves and interest
6,839
4,323
﻿ Accrued compensation and benefits
1,922
4,341
﻿ Accrued professional fees
1,922
1,130
﻿ Accrued manufacturing costs
1,118
444
﻿ Other
404
576
﻿
$ 17,380
$ 32,151
﻿ </t>
  </si>
  <si>
    <t>Accumulated Other Comprehensive Income (Tables)</t>
  </si>
  <si>
    <t>Schedule Of Changes In The Composition Of Accumulated Other Comprehensive Income</t>
  </si>
  <si>
    <t xml:space="preserve">﻿ Balances as of January 1, 2016
$ 2,070
﻿ Other comprehensive income related to foreign currency translation
197
﻿ Balances as of March 31, 2016
$ 2,267
﻿
﻿
﻿
﻿ Balances as of January 1, 2015
$ 3,264
﻿ Other comprehensive income related to foreign currency translation
56
﻿ Balances as of March 31, 2015
$ 3,320
﻿
﻿ </t>
  </si>
  <si>
    <t>Stockholders' Equity (Tables)</t>
  </si>
  <si>
    <t>Stock-Based Compensation Expenses Included In The Condensed Consolidated Statements Of Operations</t>
  </si>
  <si>
    <t xml:space="preserve">﻿
﻿
Three Months Ended
﻿
March 31,
﻿
2016
2015
﻿ Sales and marketing
$ 209
$ 241
﻿ Research and development
52
32
﻿ General and administrative
1,032
533
﻿
$ 1,293
$ 806
﻿ </t>
  </si>
  <si>
    <t>Segment Information And Geographic Data (Tables)</t>
  </si>
  <si>
    <t>Summary Information By Operating Segment</t>
  </si>
  <si>
    <t xml:space="preserve">﻿
﻿
Three Months Ended
﻿
March 31,
﻿
2016
2015
﻿ Revenue:
﻿ China
$ 34,871
$ 32,427
﻿ Rest of the World (including the US and Hong Kong)
1,628
1,141
﻿ Total net revenues
$ 36,499
$ 33,568
﻿ Income (loss) from operations:
﻿ China
$ 13,318
$ 12,344
﻿ Rest of the World (including the US and Hong Kong)
(3,894)
(2,861)
﻿ Total income from operations
$ 9,424
$ 9,483
﻿ Non-operating income, net:
﻿ China
$ 377
$ 47
﻿ Rest of the World (including the US and Hong Kong)
10
2
﻿ Total non-operating income, net
$ 387
$ 49
﻿ Income (loss) before provision for income tax:
﻿ China
$ 13,695
$ 12,391
﻿ Rest of the World (including the US and Hong Kong)
(3,884)
(2,859)
﻿ Total income before provision for income tax
$ 9,811
$ 9,532
﻿ </t>
  </si>
  <si>
    <t>Long-Lived Assets By Operating Segment</t>
  </si>
  <si>
    <t xml:space="preserve">﻿
﻿
March 31,
December 31,
﻿
2016
2015
﻿
﻿ China
$ 46,477
$ 46,315
﻿ Rest of the World (including the US and Hong Kong)
1,646
1,783
﻿
$ 48,123
$ 48,098
﻿ </t>
  </si>
  <si>
    <t>Basis Of Presentation (Narrative) (Details)</t>
  </si>
  <si>
    <t>12 Months Ended</t>
  </si>
  <si>
    <t>Mar. 31, 2016USD ($)customershares</t>
  </si>
  <si>
    <t>Dec. 31, 2015USD ($)</t>
  </si>
  <si>
    <t>Mar. 31, 2015USD ($)shares</t>
  </si>
  <si>
    <t>Dec. 31, 2015USD ($)customer</t>
  </si>
  <si>
    <t>Dec. 31, 2014USD ($)</t>
  </si>
  <si>
    <t>Dec. 31, 2013USD ($)</t>
  </si>
  <si>
    <t>Basis of Presentation [Line Items]</t>
  </si>
  <si>
    <t>Product sales</t>
  </si>
  <si>
    <t>Receivable reserve</t>
  </si>
  <si>
    <t>Write-downs related to inventory</t>
  </si>
  <si>
    <t>Allowance for loan losses</t>
  </si>
  <si>
    <t>Product returns reserve amount</t>
  </si>
  <si>
    <t>Income tax expense</t>
  </si>
  <si>
    <t>Uncertain tax position</t>
  </si>
  <si>
    <t>Additional Customer [Member]</t>
  </si>
  <si>
    <t>Write-down of accounts receivable</t>
  </si>
  <si>
    <t>Bad debt reserve</t>
  </si>
  <si>
    <t>Sinopharm [Member] | Sales Revenue, Net [Member]</t>
  </si>
  <si>
    <t>Concentration percentage</t>
  </si>
  <si>
    <t>92.00%</t>
  </si>
  <si>
    <t>91.00%</t>
  </si>
  <si>
    <t>Sinopharm [Member] | Accounts Receivable [Member]</t>
  </si>
  <si>
    <t>Accounts receivable gross</t>
  </si>
  <si>
    <t>Number of customers | customer</t>
  </si>
  <si>
    <t>ZADAXIN [Member] | Sales Revenue, Net [Member]</t>
  </si>
  <si>
    <t>93.00%</t>
  </si>
  <si>
    <t>Restatement Adjustment [Member]</t>
  </si>
  <si>
    <t>Stock Options And Awards [Member]</t>
  </si>
  <si>
    <t>Shares excluded from the calculation of diluted net income (loss) per share | shares</t>
  </si>
  <si>
    <t>Stock Options And Awards Subject To Performance Conditions [Member]</t>
  </si>
  <si>
    <t>SPIL China [Member] | One Customer [Member]</t>
  </si>
  <si>
    <t>Period past due</t>
  </si>
  <si>
    <t>1 year</t>
  </si>
  <si>
    <t>Allowance for doubtful accounts, collected</t>
  </si>
  <si>
    <t>Basis Of Presentation (Reconciliation Of The Numerator And Denominators Of The Basic And Diluted Net Income (Loss) Per Share Computations) (Details) - USD ($) $ / shares in Units, shares in Thousands, $ in Thousands</t>
  </si>
  <si>
    <t>Weighted-average shares outstanding used to compute basic net income per share</t>
  </si>
  <si>
    <t>Effect of dilutive securities</t>
  </si>
  <si>
    <t>Weighted-average shares outstanding used to compute diluted net income per share</t>
  </si>
  <si>
    <t>Fair Value Measurements (Financial Assets And Liability Measured At Fair Value On A Recurring Basis) (Details) - USD ($) $ in Thousands</t>
  </si>
  <si>
    <t>Fair Value, Assets and Liabilities Measured on Recurring and Nonrecurring Basis [Line Items]</t>
  </si>
  <si>
    <t>Assets, Fair Value</t>
  </si>
  <si>
    <t>Quoted Prices In Active Markets For Identical Assets (Level 1) [Member]</t>
  </si>
  <si>
    <t>Money Market Funds [Member]</t>
  </si>
  <si>
    <t>Money Market Funds [Member] | Quoted Prices In Active Markets For Identical Assets (Level 1) [Member]</t>
  </si>
  <si>
    <t>Inventories (Details) - USD ($) $ in Thousands</t>
  </si>
  <si>
    <t>Raw materials</t>
  </si>
  <si>
    <t>Work in progress</t>
  </si>
  <si>
    <t>Finished goods</t>
  </si>
  <si>
    <t>Total</t>
  </si>
  <si>
    <t>Inventory held at distributors</t>
  </si>
  <si>
    <t>Loans Receivable (Details)</t>
  </si>
  <si>
    <t>1 Months Ended</t>
  </si>
  <si>
    <t>May. 31, 2013USD ($)</t>
  </si>
  <si>
    <t>Mar. 31, 2016CNY (¥)loan</t>
  </si>
  <si>
    <t>Mar. 31, 2016USD ($)loan</t>
  </si>
  <si>
    <t>Mar. 31, 2015USD ($)</t>
  </si>
  <si>
    <t>Dec. 31, 2015loan</t>
  </si>
  <si>
    <t>Jun. 30, 2015USD ($)</t>
  </si>
  <si>
    <t>Sep. 30, 2014CNY (¥)</t>
  </si>
  <si>
    <t>Accounts, Notes, Loans and Financing Receivable [Line Items]</t>
  </si>
  <si>
    <t>Commitment agreement, number of loan agreements | loan</t>
  </si>
  <si>
    <t>Zensun [Member]</t>
  </si>
  <si>
    <t>Collateralized loan amount, maximum</t>
  </si>
  <si>
    <t>SPIL China [Member] | Zensun [Member]</t>
  </si>
  <si>
    <t>Loan receivable</t>
  </si>
  <si>
    <t>Interest rate</t>
  </si>
  <si>
    <t>7.50%</t>
  </si>
  <si>
    <t>Expiration date</t>
  </si>
  <si>
    <t>Sep. 26,
		2017</t>
  </si>
  <si>
    <t>Collateralized loan, option to extend, period</t>
  </si>
  <si>
    <t>2 years</t>
  </si>
  <si>
    <t>SciClone Pharmaceuticals (China) Ltd [Member] | Zensun [Member]</t>
  </si>
  <si>
    <t>Collateralized loan amount, maximum | ¥</t>
  </si>
  <si>
    <t>Term</t>
  </si>
  <si>
    <t>66 months</t>
  </si>
  <si>
    <t>SPIL China and SciClone Pharmaceuticals (China) Ltd [Member | Zensun [Member]</t>
  </si>
  <si>
    <t>Loan One [Member] | Zensun [Member]</t>
  </si>
  <si>
    <t>Loan One [Member] | SPIL China [Member] | Zensun [Member]</t>
  </si>
  <si>
    <t>Loan Two [Member] | SPIL China [Member] | Zensun [Member]</t>
  </si>
  <si>
    <t>Goodwill (Schedule Of Changes In Goodwill) (Details) $ in Thousands</t>
  </si>
  <si>
    <t>Mar. 31, 2016USD ($)</t>
  </si>
  <si>
    <t>Balance as of December 31, 2015</t>
  </si>
  <si>
    <t>Translation adjustments</t>
  </si>
  <si>
    <t>Balance as of March 31, 2016</t>
  </si>
  <si>
    <t>Accrued And Other Current Liabilities (Schedule Of Accrued And Other Current Liabilities) (Details) - USD ($) $ in Thousands</t>
  </si>
  <si>
    <t>Accrued SEC settlement loss (Note 9)</t>
  </si>
  <si>
    <t>Accrued sales and marketing expenses</t>
  </si>
  <si>
    <t>Accrued taxes, tax reserves and interest</t>
  </si>
  <si>
    <t>Accrued compensation and benefits</t>
  </si>
  <si>
    <t>Accrued professional fees</t>
  </si>
  <si>
    <t>Accrued manufacturing costs</t>
  </si>
  <si>
    <t>Other</t>
  </si>
  <si>
    <t>Accumulated Other Comprehensive Income (Schedule Of Changes In The Composition Of Accumulated Other Comprehensive Income) (Details) - USD ($) $ in Thousands</t>
  </si>
  <si>
    <t>Beginning balance</t>
  </si>
  <si>
    <t>Other comprehensive income (loss) related to foreign currency translation</t>
  </si>
  <si>
    <t>Ending balance</t>
  </si>
  <si>
    <t>Stockholders' Equity (Narrative) (Details) - USD ($) $ / shares in Units, $ in Thousands</t>
  </si>
  <si>
    <t>Share-based Compensation Arrangement by Share-based Payment Award [Line Items]</t>
  </si>
  <si>
    <t>Stock-based compensation expenses recognized</t>
  </si>
  <si>
    <t>Stock repurchased and retired, shares</t>
  </si>
  <si>
    <t>Stock repurchased and retired, value</t>
  </si>
  <si>
    <t>Stock Option [Member]</t>
  </si>
  <si>
    <t>Unrecognized compensation expense, net of forfeitures</t>
  </si>
  <si>
    <t>Unrecognized compensation expense, weighted-average remaining period for recognition, in years</t>
  </si>
  <si>
    <t>2 years 10 months 28 days</t>
  </si>
  <si>
    <t>Common stock, options granted, shares</t>
  </si>
  <si>
    <t>Common stock, option exercises, shares</t>
  </si>
  <si>
    <t>RSUs [Member]</t>
  </si>
  <si>
    <t>Weighted average grant date fair value of options per share</t>
  </si>
  <si>
    <t>2 years 1 month 10 days</t>
  </si>
  <si>
    <t>RSUs granted, shares</t>
  </si>
  <si>
    <t>RSUs vested, shares</t>
  </si>
  <si>
    <t>Stockholders' Equity (Stock-Based Compensation Expenses Included In The Condensed Consolidated Statements Of Operations) (Details) - USD ($) $ in Thousands</t>
  </si>
  <si>
    <t>Employee Service Share-based Compensation, Allocation of Recognized Period Costs [Line Items]</t>
  </si>
  <si>
    <t>Sales And Marketing [Member]</t>
  </si>
  <si>
    <t>Research And Development [Member]</t>
  </si>
  <si>
    <t>General And Administrative [Member]</t>
  </si>
  <si>
    <t>Commitments And Contingencies (Details) - USD ($)</t>
  </si>
  <si>
    <t>Apr. 30, 2014</t>
  </si>
  <si>
    <t>Apr. 02, 2014</t>
  </si>
  <si>
    <t>Feb. 29, 2016</t>
  </si>
  <si>
    <t>Jun. 30, 2015</t>
  </si>
  <si>
    <t>Dec. 31, 2013</t>
  </si>
  <si>
    <t>Oct. 07, 2015</t>
  </si>
  <si>
    <t>Contingencies and Commitments [Line Items]</t>
  </si>
  <si>
    <t>Estimated SEC/DOJ investigation loss</t>
  </si>
  <si>
    <t>SEC settlement loss</t>
  </si>
  <si>
    <t>Escrow released and SEC settlement paid</t>
  </si>
  <si>
    <t>Escrow deposit</t>
  </si>
  <si>
    <t>NovaMed [Member]</t>
  </si>
  <si>
    <t>Reimbursement for unjust enrichment</t>
  </si>
  <si>
    <t>Determination of reasonable compensation for services provided, including unjust enrichment</t>
  </si>
  <si>
    <t>Income Taxes (Narrative) (Details) - USD ($) $ in Thousands</t>
  </si>
  <si>
    <t>Dec. 31, 2016</t>
  </si>
  <si>
    <t>Dec. 31, 2014</t>
  </si>
  <si>
    <t>Income Tax Disclosure [Line Items]</t>
  </si>
  <si>
    <t>Scenario, Forecast [Member]</t>
  </si>
  <si>
    <t>China [Member]</t>
  </si>
  <si>
    <t>Statutory income tax rate</t>
  </si>
  <si>
    <t>25.00%</t>
  </si>
  <si>
    <t>Segment Information And Geographic Data (Summary Information By Operating Segment) (Details) - USD ($) $ in Thousands</t>
  </si>
  <si>
    <t>Segment Reporting Information [Line Items]</t>
  </si>
  <si>
    <t>Revenue</t>
  </si>
  <si>
    <t>Income (loss) from operations</t>
  </si>
  <si>
    <t>Non-operating income, net</t>
  </si>
  <si>
    <t>Income (loss) before provision for income tax</t>
  </si>
  <si>
    <t>Rest Of The World (Including The U.S. And Hong Kong) [Member]</t>
  </si>
  <si>
    <t>Segment Information And Geographic Data (Long-Lived Assets By Operating Segment) (Details) - USD ($) $ in Thousands</t>
  </si>
  <si>
    <t>Long-lived asse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880771</v>
      </c>
    </row>
    <row r="12" spans="1:3">
      <c r="A12" s="4" t="s">
        <v>19</v>
      </c>
      <c r="B12" s="4" t="s">
        <v>20</v>
      </c>
    </row>
    <row r="13" spans="1:3">
      <c r="A13" s="4" t="s">
        <v>21</v>
      </c>
      <c r="B13" s="4" t="s">
        <v>22</v>
      </c>
    </row>
    <row r="14" spans="1:3">
      <c r="A14" s="4" t="s">
        <v>23</v>
      </c>
      <c r="C14" s="6" t="n">
        <v>499090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35</v>
      </c>
      <c r="B1" s="2" t="s">
        <v>1</v>
      </c>
    </row>
    <row r="2" spans="1:2">
      <c r="B2" s="2" t="s">
        <v>2</v>
      </c>
    </row>
    <row r="3" spans="1:2">
      <c r="A3" s="3" t="s">
        <v>129</v>
      </c>
    </row>
    <row r="4" spans="1:2">
      <c r="A4" s="4" t="s">
        <v>35</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3"/>
    <col customWidth="1" max="2" min="2" width="80"/>
  </cols>
  <sheetData>
    <row r="1" spans="1:2">
      <c r="A1" s="1" t="s">
        <v>149</v>
      </c>
      <c r="B1" s="2" t="s">
        <v>1</v>
      </c>
    </row>
    <row r="2" spans="1:2">
      <c r="B2" s="2" t="s">
        <v>2</v>
      </c>
    </row>
    <row r="3" spans="1:2">
      <c r="A3" s="3" t="s">
        <v>119</v>
      </c>
    </row>
    <row r="4" spans="1:2">
      <c r="A4" s="4" t="s">
        <v>118</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30</v>
      </c>
      <c r="B9" s="4" t="s">
        <v>159</v>
      </c>
    </row>
    <row r="10" spans="1:2">
      <c r="A10" s="4" t="s">
        <v>126</v>
      </c>
      <c r="B10" s="4" t="s">
        <v>160</v>
      </c>
    </row>
    <row r="11" spans="1:2">
      <c r="A11" s="4" t="s">
        <v>161</v>
      </c>
      <c r="B11" s="4" t="s">
        <v>162</v>
      </c>
    </row>
    <row r="12" spans="1:2">
      <c r="A12" s="4" t="s">
        <v>163</v>
      </c>
      <c r="B12" s="4" t="s">
        <v>164</v>
      </c>
    </row>
    <row r="13" spans="1:2">
      <c r="A13" s="4" t="s">
        <v>165</v>
      </c>
      <c r="B13"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19</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4689</v>
      </c>
      <c r="C3" s="7" t="n">
        <v>101403</v>
      </c>
    </row>
    <row r="4" spans="1:3">
      <c r="A4" s="4" t="s">
        <v>28</v>
      </c>
      <c r="C4" s="6" t="n">
        <v>12826</v>
      </c>
    </row>
    <row r="5" spans="1:3">
      <c r="A5" s="4" t="s">
        <v>29</v>
      </c>
      <c r="B5" s="6" t="n">
        <v>32434</v>
      </c>
      <c r="C5" s="6" t="n">
        <v>39363</v>
      </c>
    </row>
    <row r="6" spans="1:3">
      <c r="A6" s="4" t="s">
        <v>30</v>
      </c>
      <c r="B6" s="6" t="n">
        <v>12158</v>
      </c>
      <c r="C6" s="6" t="n">
        <v>10976</v>
      </c>
    </row>
    <row r="7" spans="1:3">
      <c r="A7" s="4" t="s">
        <v>31</v>
      </c>
      <c r="B7" s="6" t="n">
        <v>2715</v>
      </c>
      <c r="C7" s="6" t="n">
        <v>3654</v>
      </c>
    </row>
    <row r="8" spans="1:3">
      <c r="A8" s="4" t="s">
        <v>32</v>
      </c>
      <c r="B8" s="6" t="n">
        <v>231</v>
      </c>
      <c r="C8" s="6" t="n">
        <v>299</v>
      </c>
    </row>
    <row r="9" spans="1:3">
      <c r="A9" s="4" t="s">
        <v>33</v>
      </c>
      <c r="B9" s="6" t="n">
        <v>162227</v>
      </c>
      <c r="C9" s="6" t="n">
        <v>168521</v>
      </c>
    </row>
    <row r="10" spans="1:3">
      <c r="A10" s="4" t="s">
        <v>34</v>
      </c>
      <c r="B10" s="6" t="n">
        <v>2389</v>
      </c>
      <c r="C10" s="6" t="n">
        <v>2651</v>
      </c>
    </row>
    <row r="11" spans="1:3">
      <c r="A11" s="4" t="s">
        <v>35</v>
      </c>
      <c r="B11" s="6" t="n">
        <v>33215</v>
      </c>
      <c r="C11" s="6" t="n">
        <v>32979</v>
      </c>
    </row>
    <row r="12" spans="1:3">
      <c r="A12" s="4" t="s">
        <v>36</v>
      </c>
      <c r="B12" s="6" t="n">
        <v>12519</v>
      </c>
      <c r="C12" s="6" t="n">
        <v>12468</v>
      </c>
    </row>
    <row r="13" spans="1:3">
      <c r="A13" s="4" t="s">
        <v>37</v>
      </c>
      <c r="B13" s="6" t="n">
        <v>210350</v>
      </c>
      <c r="C13" s="6" t="n">
        <v>216619</v>
      </c>
    </row>
    <row r="14" spans="1:3">
      <c r="A14" s="3" t="s">
        <v>38</v>
      </c>
    </row>
    <row r="15" spans="1:3">
      <c r="A15" s="4" t="s">
        <v>39</v>
      </c>
      <c r="B15" s="6" t="n">
        <v>3267</v>
      </c>
      <c r="C15" s="6" t="n">
        <v>4495</v>
      </c>
    </row>
    <row r="16" spans="1:3">
      <c r="A16" s="4" t="s">
        <v>40</v>
      </c>
      <c r="B16" s="6" t="n">
        <v>17380</v>
      </c>
      <c r="C16" s="6" t="n">
        <v>32151</v>
      </c>
    </row>
    <row r="17" spans="1:3">
      <c r="A17" s="4" t="s">
        <v>41</v>
      </c>
      <c r="B17" s="6" t="n">
        <v>119</v>
      </c>
      <c r="C17" s="6" t="n">
        <v>174</v>
      </c>
    </row>
    <row r="18" spans="1:3">
      <c r="A18" s="4" t="s">
        <v>42</v>
      </c>
      <c r="B18" s="6" t="n">
        <v>20766</v>
      </c>
      <c r="C18" s="6" t="n">
        <v>36820</v>
      </c>
    </row>
    <row r="19" spans="1:3">
      <c r="A19" s="4" t="s">
        <v>43</v>
      </c>
      <c r="B19" s="7" t="n">
        <v>83</v>
      </c>
      <c r="C19" s="7" t="n">
        <v>87</v>
      </c>
    </row>
    <row r="20" spans="1:3">
      <c r="A20" s="4" t="s">
        <v>44</v>
      </c>
      <c r="B20" s="4" t="s">
        <v>45</v>
      </c>
      <c r="C20" s="4" t="s">
        <v>45</v>
      </c>
    </row>
    <row r="21" spans="1:3">
      <c r="A21" s="3" t="s">
        <v>46</v>
      </c>
    </row>
    <row r="22" spans="1:3">
      <c r="A22" s="4" t="s">
        <v>47</v>
      </c>
      <c r="B22" s="4" t="s">
        <v>45</v>
      </c>
      <c r="C22" s="4" t="s">
        <v>45</v>
      </c>
    </row>
    <row r="23" spans="1:3">
      <c r="A23" s="4" t="s">
        <v>48</v>
      </c>
      <c r="B23" s="7" t="n">
        <v>50</v>
      </c>
      <c r="C23" s="7" t="n">
        <v>50</v>
      </c>
    </row>
    <row r="24" spans="1:3">
      <c r="A24" s="4" t="s">
        <v>49</v>
      </c>
      <c r="B24" s="6" t="n">
        <v>297814</v>
      </c>
      <c r="C24" s="6" t="n">
        <v>296086</v>
      </c>
    </row>
    <row r="25" spans="1:3">
      <c r="A25" s="4" t="s">
        <v>50</v>
      </c>
      <c r="B25" s="6" t="n">
        <v>2267</v>
      </c>
      <c r="C25" s="6" t="n">
        <v>2070</v>
      </c>
    </row>
    <row r="26" spans="1:3">
      <c r="A26" s="4" t="s">
        <v>51</v>
      </c>
      <c r="B26" s="6" t="n">
        <v>-110630</v>
      </c>
      <c r="C26" s="6" t="n">
        <v>-118494</v>
      </c>
    </row>
    <row r="27" spans="1:3">
      <c r="A27" s="4" t="s">
        <v>52</v>
      </c>
      <c r="B27" s="6" t="n">
        <v>189501</v>
      </c>
      <c r="C27" s="6" t="n">
        <v>179712</v>
      </c>
    </row>
    <row r="28" spans="1:3">
      <c r="A28" s="4" t="s">
        <v>53</v>
      </c>
      <c r="B28" s="7" t="n">
        <v>210350</v>
      </c>
      <c r="C28" s="7" t="n">
        <v>2166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70</v>
      </c>
      <c r="B1" s="2" t="s">
        <v>1</v>
      </c>
    </row>
    <row r="2" spans="1:2">
      <c r="B2" s="2" t="s">
        <v>2</v>
      </c>
    </row>
    <row r="3" spans="1:2">
      <c r="A3" s="3" t="s">
        <v>122</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3</v>
      </c>
      <c r="B1" s="2" t="s">
        <v>1</v>
      </c>
    </row>
    <row r="2" spans="1:2">
      <c r="B2" s="2" t="s">
        <v>2</v>
      </c>
    </row>
    <row r="3" spans="1:2">
      <c r="A3" s="3" t="s">
        <v>124</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6</v>
      </c>
      <c r="B1" s="2" t="s">
        <v>1</v>
      </c>
    </row>
    <row r="2" spans="1:2">
      <c r="B2" s="2" t="s">
        <v>2</v>
      </c>
    </row>
    <row r="3" spans="1:2">
      <c r="A3" s="3" t="s">
        <v>129</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9</v>
      </c>
      <c r="B1" s="2" t="s">
        <v>1</v>
      </c>
    </row>
    <row r="2" spans="1:2">
      <c r="B2" s="2" t="s">
        <v>2</v>
      </c>
    </row>
    <row r="3" spans="1:2">
      <c r="A3" s="3" t="s">
        <v>132</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35</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38</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188</v>
      </c>
      <c r="B1" s="2" t="s">
        <v>1</v>
      </c>
    </row>
    <row r="2" spans="1:2">
      <c r="B2" s="2" t="s">
        <v>2</v>
      </c>
    </row>
    <row r="3" spans="1:2">
      <c r="A3" s="3" t="s">
        <v>147</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7"/>
    <col customWidth="1" max="5" min="5" width="29"/>
    <col customWidth="1" max="6" min="6" width="21"/>
    <col customWidth="1" max="7" min="7" width="21"/>
  </cols>
  <sheetData>
    <row r="1" spans="1:7">
      <c r="A1" s="1" t="s">
        <v>193</v>
      </c>
      <c r="B1" s="2" t="s">
        <v>1</v>
      </c>
      <c r="E1" s="2" t="s">
        <v>194</v>
      </c>
    </row>
    <row r="2" spans="1:7">
      <c r="B2" s="2" t="s">
        <v>195</v>
      </c>
      <c r="C2" s="2" t="s">
        <v>196</v>
      </c>
      <c r="D2" s="2" t="s">
        <v>197</v>
      </c>
      <c r="E2" s="2" t="s">
        <v>198</v>
      </c>
      <c r="F2" s="2" t="s">
        <v>199</v>
      </c>
      <c r="G2" s="2" t="s">
        <v>200</v>
      </c>
    </row>
    <row r="3" spans="1:7">
      <c r="A3" s="3" t="s">
        <v>201</v>
      </c>
    </row>
    <row r="4" spans="1:7">
      <c r="A4" s="4" t="s">
        <v>202</v>
      </c>
      <c r="B4" s="7" t="n">
        <v>35320000</v>
      </c>
      <c r="D4" s="7" t="n">
        <v>33168000</v>
      </c>
    </row>
    <row r="5" spans="1:7">
      <c r="A5" s="4" t="s">
        <v>203</v>
      </c>
      <c r="B5" s="6" t="n">
        <v>94000</v>
      </c>
      <c r="C5" s="7" t="n">
        <v>594000</v>
      </c>
      <c r="E5" s="7" t="n">
        <v>594000</v>
      </c>
    </row>
    <row r="6" spans="1:7">
      <c r="A6" s="4" t="s">
        <v>204</v>
      </c>
      <c r="B6" s="6" t="n">
        <v>0</v>
      </c>
      <c r="D6" s="6" t="n">
        <v>0</v>
      </c>
    </row>
    <row r="7" spans="1:7">
      <c r="A7" s="4" t="s">
        <v>205</v>
      </c>
      <c r="B7" s="6" t="n">
        <v>0</v>
      </c>
      <c r="C7" s="6" t="n">
        <v>0</v>
      </c>
      <c r="E7" s="6" t="n">
        <v>0</v>
      </c>
    </row>
    <row r="8" spans="1:7">
      <c r="A8" s="4" t="s">
        <v>206</v>
      </c>
      <c r="B8" s="6" t="n">
        <v>100000</v>
      </c>
      <c r="E8" s="6" t="n">
        <v>100000</v>
      </c>
    </row>
    <row r="9" spans="1:7">
      <c r="A9" s="4" t="s">
        <v>75</v>
      </c>
      <c r="B9" s="6" t="n">
        <v>7443000</v>
      </c>
      <c r="D9" s="6" t="n">
        <v>7044000</v>
      </c>
    </row>
    <row r="10" spans="1:7">
      <c r="A10" s="4" t="s">
        <v>73</v>
      </c>
      <c r="B10" s="6" t="n">
        <v>12352000</v>
      </c>
      <c r="D10" s="6" t="n">
        <v>11356000</v>
      </c>
    </row>
    <row r="11" spans="1:7">
      <c r="A11" s="4" t="s">
        <v>207</v>
      </c>
      <c r="B11" s="6" t="n">
        <v>1947000</v>
      </c>
      <c r="D11" s="6" t="n">
        <v>570000</v>
      </c>
    </row>
    <row r="12" spans="1:7">
      <c r="A12" s="4" t="s">
        <v>40</v>
      </c>
      <c r="B12" s="7" t="n">
        <v>17380000</v>
      </c>
      <c r="C12" s="6" t="n">
        <v>32151000</v>
      </c>
      <c r="E12" s="6" t="n">
        <v>32151000</v>
      </c>
    </row>
    <row r="13" spans="1:7">
      <c r="A13" s="4" t="s">
        <v>208</v>
      </c>
      <c r="E13" s="7" t="n">
        <v>400000</v>
      </c>
      <c r="F13" s="7" t="n">
        <v>500000</v>
      </c>
      <c r="G13" s="7" t="n">
        <v>300000</v>
      </c>
    </row>
    <row r="14" spans="1:7">
      <c r="A14" s="4" t="s">
        <v>209</v>
      </c>
    </row>
    <row r="15" spans="1:7">
      <c r="A15" s="3" t="s">
        <v>201</v>
      </c>
    </row>
    <row r="16" spans="1:7">
      <c r="A16" s="4" t="s">
        <v>210</v>
      </c>
      <c r="C16" s="6" t="n">
        <v>500000</v>
      </c>
    </row>
    <row r="17" spans="1:7">
      <c r="A17" s="4" t="s">
        <v>211</v>
      </c>
      <c r="D17" s="7" t="n">
        <v>500000</v>
      </c>
    </row>
    <row r="18" spans="1:7">
      <c r="A18" s="4" t="s">
        <v>212</v>
      </c>
    </row>
    <row r="19" spans="1:7">
      <c r="A19" s="3" t="s">
        <v>201</v>
      </c>
    </row>
    <row r="20" spans="1:7">
      <c r="A20" s="4" t="s">
        <v>213</v>
      </c>
      <c r="B20" s="4" t="s">
        <v>214</v>
      </c>
      <c r="D20" s="4" t="s">
        <v>215</v>
      </c>
    </row>
    <row r="21" spans="1:7">
      <c r="A21" s="4" t="s">
        <v>216</v>
      </c>
    </row>
    <row r="22" spans="1:7">
      <c r="A22" s="3" t="s">
        <v>201</v>
      </c>
    </row>
    <row r="23" spans="1:7">
      <c r="A23" s="4" t="s">
        <v>213</v>
      </c>
      <c r="B23" s="4" t="s">
        <v>215</v>
      </c>
    </row>
    <row r="24" spans="1:7">
      <c r="A24" s="4" t="s">
        <v>217</v>
      </c>
      <c r="B24" s="7" t="n">
        <v>29700000</v>
      </c>
    </row>
    <row r="25" spans="1:7">
      <c r="A25" s="4" t="s">
        <v>218</v>
      </c>
      <c r="B25" s="6" t="n">
        <v>1</v>
      </c>
    </row>
    <row r="26" spans="1:7">
      <c r="A26" s="4" t="s">
        <v>219</v>
      </c>
    </row>
    <row r="27" spans="1:7">
      <c r="A27" s="3" t="s">
        <v>201</v>
      </c>
    </row>
    <row r="28" spans="1:7">
      <c r="A28" s="4" t="s">
        <v>202</v>
      </c>
      <c r="B28" s="7" t="n">
        <v>33600000</v>
      </c>
      <c r="D28" s="7" t="n">
        <v>31300000</v>
      </c>
    </row>
    <row r="29" spans="1:7">
      <c r="A29" s="4" t="s">
        <v>213</v>
      </c>
      <c r="B29" s="4" t="s">
        <v>214</v>
      </c>
      <c r="D29" s="4" t="s">
        <v>220</v>
      </c>
    </row>
    <row r="30" spans="1:7">
      <c r="A30" s="4" t="s">
        <v>221</v>
      </c>
    </row>
    <row r="31" spans="1:7">
      <c r="A31" s="3" t="s">
        <v>201</v>
      </c>
    </row>
    <row r="32" spans="1:7">
      <c r="A32" s="4" t="s">
        <v>75</v>
      </c>
      <c r="D32" s="7" t="n">
        <v>-300000</v>
      </c>
    </row>
    <row r="33" spans="1:7">
      <c r="A33" s="4" t="s">
        <v>73</v>
      </c>
      <c r="D33" s="7" t="n">
        <v>300000</v>
      </c>
    </row>
    <row r="34" spans="1:7">
      <c r="A34" s="4" t="s">
        <v>207</v>
      </c>
      <c r="B34" s="7" t="n">
        <v>1200000</v>
      </c>
    </row>
    <row r="35" spans="1:7">
      <c r="A35" s="4" t="s">
        <v>40</v>
      </c>
      <c r="B35" s="7" t="n">
        <v>1200000</v>
      </c>
    </row>
    <row r="36" spans="1:7">
      <c r="A36" s="4" t="s">
        <v>222</v>
      </c>
    </row>
    <row r="37" spans="1:7">
      <c r="A37" s="3" t="s">
        <v>201</v>
      </c>
    </row>
    <row r="38" spans="1:7">
      <c r="A38" s="4" t="s">
        <v>223</v>
      </c>
      <c r="B38" s="6" t="n">
        <v>1699670</v>
      </c>
      <c r="D38" s="6" t="n">
        <v>478098</v>
      </c>
    </row>
    <row r="39" spans="1:7">
      <c r="A39" s="4" t="s">
        <v>224</v>
      </c>
    </row>
    <row r="40" spans="1:7">
      <c r="A40" s="3" t="s">
        <v>201</v>
      </c>
    </row>
    <row r="41" spans="1:7">
      <c r="A41" s="4" t="s">
        <v>223</v>
      </c>
      <c r="B41" s="6" t="n">
        <v>312500</v>
      </c>
      <c r="D41" s="6" t="n">
        <v>50000</v>
      </c>
    </row>
    <row r="42" spans="1:7">
      <c r="A42" s="4" t="s">
        <v>225</v>
      </c>
    </row>
    <row r="43" spans="1:7">
      <c r="A43" s="3" t="s">
        <v>201</v>
      </c>
    </row>
    <row r="44" spans="1:7">
      <c r="A44" s="4" t="s">
        <v>218</v>
      </c>
      <c r="E44" s="6" t="n">
        <v>1</v>
      </c>
    </row>
    <row r="45" spans="1:7">
      <c r="A45" s="4" t="s">
        <v>203</v>
      </c>
      <c r="C45" s="7" t="n">
        <v>500000</v>
      </c>
      <c r="E45" s="7" t="n">
        <v>500000</v>
      </c>
    </row>
    <row r="46" spans="1:7">
      <c r="A46" s="4" t="s">
        <v>226</v>
      </c>
      <c r="E46" s="4" t="s">
        <v>227</v>
      </c>
    </row>
    <row r="47" spans="1:7">
      <c r="A47" s="4" t="s">
        <v>228</v>
      </c>
      <c r="B47" s="7" t="n">
        <v>500000</v>
      </c>
    </row>
    <row r="48" spans="1:7">
      <c r="A48" s="4" t="s">
        <v>211</v>
      </c>
      <c r="B48" s="7" t="n">
        <v>100000</v>
      </c>
    </row>
  </sheetData>
  <mergeCells count="3">
    <mergeCell ref="A1:A2"/>
    <mergeCell ref="B1:D1"/>
    <mergeCell ref="E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9</v>
      </c>
      <c r="B1" s="2" t="s">
        <v>1</v>
      </c>
    </row>
    <row r="2" spans="1:3">
      <c r="B2" s="2" t="s">
        <v>2</v>
      </c>
      <c r="C2" s="2" t="s">
        <v>66</v>
      </c>
    </row>
    <row r="3" spans="1:3">
      <c r="A3" s="3" t="s">
        <v>119</v>
      </c>
    </row>
    <row r="4" spans="1:3">
      <c r="A4" s="4" t="s">
        <v>83</v>
      </c>
      <c r="B4" s="7" t="n">
        <v>7864</v>
      </c>
      <c r="C4" s="7" t="n">
        <v>8962</v>
      </c>
    </row>
    <row r="5" spans="1:3">
      <c r="A5" s="4" t="s">
        <v>230</v>
      </c>
      <c r="B5" s="6" t="n">
        <v>49589</v>
      </c>
      <c r="C5" s="6" t="n">
        <v>49964</v>
      </c>
    </row>
    <row r="6" spans="1:3">
      <c r="A6" s="4" t="s">
        <v>231</v>
      </c>
      <c r="B6" s="6" t="n">
        <v>2366</v>
      </c>
      <c r="C6" s="6" t="n">
        <v>2314</v>
      </c>
    </row>
    <row r="7" spans="1:3">
      <c r="A7" s="4" t="s">
        <v>232</v>
      </c>
      <c r="B7" s="6" t="n">
        <v>51955</v>
      </c>
      <c r="C7" s="6" t="n">
        <v>52278</v>
      </c>
    </row>
    <row r="8" spans="1:3">
      <c r="A8" s="4" t="s">
        <v>84</v>
      </c>
      <c r="B8" s="9" t="n">
        <v>0.16</v>
      </c>
      <c r="C8" s="9" t="n">
        <v>0.18</v>
      </c>
    </row>
    <row r="9" spans="1:3">
      <c r="A9" s="4" t="s">
        <v>85</v>
      </c>
      <c r="B9" s="9" t="n">
        <v>0.15</v>
      </c>
      <c r="C9" s="9" t="n">
        <v>0.1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3</v>
      </c>
      <c r="B1" s="2" t="s">
        <v>2</v>
      </c>
      <c r="C1" s="2" t="s">
        <v>25</v>
      </c>
    </row>
    <row r="2" spans="1:3">
      <c r="A2" s="3" t="s">
        <v>234</v>
      </c>
    </row>
    <row r="3" spans="1:3">
      <c r="A3" s="4" t="s">
        <v>235</v>
      </c>
      <c r="B3" s="7" t="n">
        <v>19680</v>
      </c>
      <c r="C3" s="7" t="n">
        <v>19678</v>
      </c>
    </row>
    <row r="4" spans="1:3">
      <c r="A4" s="4" t="s">
        <v>236</v>
      </c>
    </row>
    <row r="5" spans="1:3">
      <c r="A5" s="3" t="s">
        <v>234</v>
      </c>
    </row>
    <row r="6" spans="1:3">
      <c r="A6" s="4" t="s">
        <v>235</v>
      </c>
      <c r="B6" s="6" t="n">
        <v>19680</v>
      </c>
      <c r="C6" s="6" t="n">
        <v>19678</v>
      </c>
    </row>
    <row r="7" spans="1:3">
      <c r="A7" s="4" t="s">
        <v>237</v>
      </c>
    </row>
    <row r="8" spans="1:3">
      <c r="A8" s="3" t="s">
        <v>234</v>
      </c>
    </row>
    <row r="9" spans="1:3">
      <c r="A9" s="4" t="s">
        <v>235</v>
      </c>
      <c r="B9" s="6" t="n">
        <v>19680</v>
      </c>
      <c r="C9" s="6" t="n">
        <v>19678</v>
      </c>
    </row>
    <row r="10" spans="1:3">
      <c r="A10" s="4" t="s">
        <v>238</v>
      </c>
    </row>
    <row r="11" spans="1:3">
      <c r="A11" s="3" t="s">
        <v>234</v>
      </c>
    </row>
    <row r="12" spans="1:3">
      <c r="A12" s="4" t="s">
        <v>235</v>
      </c>
      <c r="B12" s="7" t="n">
        <v>19680</v>
      </c>
      <c r="C12" s="7" t="n">
        <v>1967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4</v>
      </c>
      <c r="B1" s="2" t="s">
        <v>2</v>
      </c>
      <c r="C1" s="2" t="s">
        <v>25</v>
      </c>
    </row>
    <row r="2" spans="1:3">
      <c r="A2" s="3" t="s">
        <v>55</v>
      </c>
    </row>
    <row r="3" spans="1:3">
      <c r="A3" s="4" t="s">
        <v>56</v>
      </c>
      <c r="B3" s="7" t="n">
        <v>94</v>
      </c>
      <c r="C3" s="7" t="n">
        <v>594</v>
      </c>
    </row>
    <row r="4" spans="1:3">
      <c r="A4" s="4" t="s">
        <v>57</v>
      </c>
      <c r="B4" s="8" t="n">
        <v>0.001</v>
      </c>
      <c r="C4" s="8" t="n">
        <v>0.001</v>
      </c>
    </row>
    <row r="5" spans="1:3">
      <c r="A5" s="4" t="s">
        <v>58</v>
      </c>
      <c r="B5" s="6" t="n">
        <v>10000000</v>
      </c>
      <c r="C5" s="6" t="n">
        <v>10000000</v>
      </c>
    </row>
    <row r="6" spans="1:3">
      <c r="A6" s="4" t="s">
        <v>59</v>
      </c>
      <c r="B6" s="6" t="n">
        <v>0</v>
      </c>
      <c r="C6" s="6" t="n">
        <v>0</v>
      </c>
    </row>
    <row r="7" spans="1:3">
      <c r="A7" s="4" t="s">
        <v>60</v>
      </c>
      <c r="B7" s="6" t="n">
        <v>0</v>
      </c>
      <c r="C7" s="6" t="n">
        <v>0</v>
      </c>
    </row>
    <row r="8" spans="1:3">
      <c r="A8" s="4" t="s">
        <v>61</v>
      </c>
      <c r="B8" s="8" t="n">
        <v>0.001</v>
      </c>
      <c r="C8" s="8" t="n">
        <v>0.001</v>
      </c>
    </row>
    <row r="9" spans="1:3">
      <c r="A9" s="4" t="s">
        <v>62</v>
      </c>
      <c r="B9" s="6" t="n">
        <v>100000000</v>
      </c>
      <c r="C9" s="6" t="n">
        <v>100000000</v>
      </c>
    </row>
    <row r="10" spans="1:3">
      <c r="A10" s="4" t="s">
        <v>63</v>
      </c>
      <c r="B10" s="6" t="n">
        <v>49646617</v>
      </c>
      <c r="C10" s="6" t="n">
        <v>49533835</v>
      </c>
    </row>
    <row r="11" spans="1:3">
      <c r="A11" s="4" t="s">
        <v>64</v>
      </c>
      <c r="B11" s="6" t="n">
        <v>49646617</v>
      </c>
      <c r="C11" s="6" t="n">
        <v>495338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39</v>
      </c>
      <c r="B1" s="2" t="s">
        <v>2</v>
      </c>
      <c r="C1" s="2" t="s">
        <v>25</v>
      </c>
    </row>
    <row r="2" spans="1:3">
      <c r="A2" s="3" t="s">
        <v>124</v>
      </c>
    </row>
    <row r="3" spans="1:3">
      <c r="A3" s="4" t="s">
        <v>240</v>
      </c>
      <c r="B3" s="7" t="n">
        <v>4085</v>
      </c>
      <c r="C3" s="7" t="n">
        <v>3871</v>
      </c>
    </row>
    <row r="4" spans="1:3">
      <c r="A4" s="4" t="s">
        <v>241</v>
      </c>
      <c r="B4" s="6" t="n">
        <v>351</v>
      </c>
      <c r="C4" s="6" t="n">
        <v>535</v>
      </c>
    </row>
    <row r="5" spans="1:3">
      <c r="A5" s="4" t="s">
        <v>242</v>
      </c>
      <c r="B5" s="6" t="n">
        <v>7722</v>
      </c>
      <c r="C5" s="6" t="n">
        <v>6570</v>
      </c>
    </row>
    <row r="6" spans="1:3">
      <c r="A6" s="4" t="s">
        <v>243</v>
      </c>
      <c r="B6" s="6" t="n">
        <v>12158</v>
      </c>
      <c r="C6" s="6" t="n">
        <v>10976</v>
      </c>
    </row>
    <row r="7" spans="1:3">
      <c r="A7" s="4" t="s">
        <v>244</v>
      </c>
      <c r="B7" s="7" t="n">
        <v>3300</v>
      </c>
      <c r="C7" s="7" t="n">
        <v>33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78"/>
    <col customWidth="1" max="2" min="2" width="21"/>
    <col customWidth="1" max="3" min="3" width="25"/>
    <col customWidth="1" max="4" min="4" width="25"/>
    <col customWidth="1" max="5" min="5" width="21"/>
    <col customWidth="1" max="6" min="6" width="18"/>
    <col customWidth="1" max="7" min="7" width="21"/>
    <col customWidth="1" max="8" min="8" width="21"/>
    <col customWidth="1" max="9" min="9" width="21"/>
  </cols>
  <sheetData>
    <row r="1" spans="1:9">
      <c r="A1" s="1" t="s">
        <v>245</v>
      </c>
      <c r="B1" s="2" t="s">
        <v>246</v>
      </c>
      <c r="C1" s="2" t="s">
        <v>1</v>
      </c>
      <c r="F1" s="2" t="s">
        <v>194</v>
      </c>
    </row>
    <row r="2" spans="1:9">
      <c r="B2" s="2" t="s">
        <v>247</v>
      </c>
      <c r="C2" s="2" t="s">
        <v>248</v>
      </c>
      <c r="D2" s="2" t="s">
        <v>249</v>
      </c>
      <c r="E2" s="2" t="s">
        <v>250</v>
      </c>
      <c r="F2" s="2" t="s">
        <v>251</v>
      </c>
      <c r="G2" s="2" t="s">
        <v>252</v>
      </c>
      <c r="H2" s="2" t="s">
        <v>199</v>
      </c>
      <c r="I2" s="2" t="s">
        <v>253</v>
      </c>
    </row>
    <row r="3" spans="1:9">
      <c r="A3" s="3" t="s">
        <v>254</v>
      </c>
    </row>
    <row r="4" spans="1:9">
      <c r="A4" s="4" t="s">
        <v>255</v>
      </c>
      <c r="C4" s="6" t="n">
        <v>2</v>
      </c>
      <c r="D4" s="6" t="n">
        <v>2</v>
      </c>
      <c r="F4" s="6" t="n">
        <v>2</v>
      </c>
    </row>
    <row r="5" spans="1:9">
      <c r="A5" s="4" t="s">
        <v>79</v>
      </c>
      <c r="D5" s="7" t="n">
        <v>259000</v>
      </c>
      <c r="E5" s="7" t="n">
        <v>112000</v>
      </c>
    </row>
    <row r="6" spans="1:9">
      <c r="A6" s="4" t="s">
        <v>256</v>
      </c>
    </row>
    <row r="7" spans="1:9">
      <c r="A7" s="3" t="s">
        <v>254</v>
      </c>
    </row>
    <row r="8" spans="1:9">
      <c r="A8" s="4" t="s">
        <v>257</v>
      </c>
      <c r="B8" s="7" t="n">
        <v>12000000</v>
      </c>
    </row>
    <row r="9" spans="1:9">
      <c r="A9" s="4" t="s">
        <v>258</v>
      </c>
    </row>
    <row r="10" spans="1:9">
      <c r="A10" s="3" t="s">
        <v>254</v>
      </c>
    </row>
    <row r="11" spans="1:9">
      <c r="A11" s="4" t="s">
        <v>257</v>
      </c>
      <c r="D11" s="6" t="n">
        <v>11750000</v>
      </c>
    </row>
    <row r="12" spans="1:9">
      <c r="A12" s="4" t="s">
        <v>259</v>
      </c>
      <c r="D12" s="7" t="n">
        <v>11750000</v>
      </c>
    </row>
    <row r="13" spans="1:9">
      <c r="A13" s="4" t="s">
        <v>260</v>
      </c>
      <c r="D13" s="4" t="s">
        <v>261</v>
      </c>
    </row>
    <row r="14" spans="1:9">
      <c r="A14" s="4" t="s">
        <v>262</v>
      </c>
      <c r="C14" s="4" t="s">
        <v>263</v>
      </c>
      <c r="D14" s="4" t="s">
        <v>263</v>
      </c>
    </row>
    <row r="15" spans="1:9">
      <c r="A15" s="4" t="s">
        <v>264</v>
      </c>
      <c r="C15" s="4" t="s">
        <v>265</v>
      </c>
      <c r="D15" s="4" t="s">
        <v>265</v>
      </c>
    </row>
    <row r="16" spans="1:9">
      <c r="A16" s="4" t="s">
        <v>266</v>
      </c>
    </row>
    <row r="17" spans="1:9">
      <c r="A17" s="3" t="s">
        <v>254</v>
      </c>
    </row>
    <row r="18" spans="1:9">
      <c r="A18" s="4" t="s">
        <v>267</v>
      </c>
      <c r="C18" s="10" t="n">
        <v>1550000</v>
      </c>
    </row>
    <row r="19" spans="1:9">
      <c r="A19" s="4" t="s">
        <v>259</v>
      </c>
      <c r="D19" s="7" t="n">
        <v>240000</v>
      </c>
      <c r="I19" s="10" t="n">
        <v>1550000</v>
      </c>
    </row>
    <row r="20" spans="1:9">
      <c r="A20" s="4" t="s">
        <v>260</v>
      </c>
      <c r="D20" s="4" t="s">
        <v>261</v>
      </c>
    </row>
    <row r="21" spans="1:9">
      <c r="A21" s="4" t="s">
        <v>268</v>
      </c>
      <c r="C21" s="4" t="s">
        <v>269</v>
      </c>
      <c r="D21" s="4" t="s">
        <v>269</v>
      </c>
    </row>
    <row r="22" spans="1:9">
      <c r="A22" s="4" t="s">
        <v>270</v>
      </c>
    </row>
    <row r="23" spans="1:9">
      <c r="A23" s="3" t="s">
        <v>254</v>
      </c>
    </row>
    <row r="24" spans="1:9">
      <c r="A24" s="4" t="s">
        <v>79</v>
      </c>
      <c r="D24" s="7" t="n">
        <v>200000</v>
      </c>
      <c r="E24" s="7" t="n">
        <v>100000</v>
      </c>
    </row>
    <row r="25" spans="1:9">
      <c r="A25" s="4" t="s">
        <v>271</v>
      </c>
    </row>
    <row r="26" spans="1:9">
      <c r="A26" s="3" t="s">
        <v>254</v>
      </c>
    </row>
    <row r="27" spans="1:9">
      <c r="A27" s="4" t="s">
        <v>259</v>
      </c>
      <c r="D27" s="7" t="n">
        <v>12000000</v>
      </c>
    </row>
    <row r="28" spans="1:9">
      <c r="A28" s="4" t="s">
        <v>272</v>
      </c>
    </row>
    <row r="29" spans="1:9">
      <c r="A29" s="3" t="s">
        <v>254</v>
      </c>
    </row>
    <row r="30" spans="1:9">
      <c r="A30" s="4" t="s">
        <v>259</v>
      </c>
      <c r="H30" s="7" t="n">
        <v>4500000</v>
      </c>
    </row>
    <row r="31" spans="1:9">
      <c r="A31" s="4" t="s">
        <v>273</v>
      </c>
    </row>
    <row r="32" spans="1:9">
      <c r="A32" s="3" t="s">
        <v>254</v>
      </c>
    </row>
    <row r="33" spans="1:9">
      <c r="A33" s="4" t="s">
        <v>259</v>
      </c>
      <c r="G33" s="7" t="n">
        <v>7250000</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1"/>
  </cols>
  <sheetData>
    <row r="1" spans="1:2">
      <c r="A1" s="1" t="s">
        <v>274</v>
      </c>
      <c r="B1" s="2" t="s">
        <v>1</v>
      </c>
    </row>
    <row r="2" spans="1:2">
      <c r="B2" s="2" t="s">
        <v>275</v>
      </c>
    </row>
    <row r="3" spans="1:2">
      <c r="A3" s="3" t="s">
        <v>129</v>
      </c>
    </row>
    <row r="4" spans="1:2">
      <c r="A4" s="4" t="s">
        <v>276</v>
      </c>
      <c r="B4" s="7" t="n">
        <v>32979</v>
      </c>
    </row>
    <row r="5" spans="1:2">
      <c r="A5" s="4" t="s">
        <v>277</v>
      </c>
      <c r="B5" s="6" t="n">
        <v>236</v>
      </c>
    </row>
    <row r="6" spans="1:2">
      <c r="A6" s="4" t="s">
        <v>278</v>
      </c>
      <c r="B6" s="7" t="n">
        <v>33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9</v>
      </c>
      <c r="B1" s="2" t="s">
        <v>2</v>
      </c>
      <c r="C1" s="2" t="s">
        <v>25</v>
      </c>
    </row>
    <row r="2" spans="1:3">
      <c r="A2" s="3" t="s">
        <v>132</v>
      </c>
    </row>
    <row r="3" spans="1:3">
      <c r="A3" s="4" t="s">
        <v>280</v>
      </c>
      <c r="C3" s="7" t="n">
        <v>12826</v>
      </c>
    </row>
    <row r="4" spans="1:3">
      <c r="A4" s="4" t="s">
        <v>281</v>
      </c>
      <c r="B4" s="7" t="n">
        <v>5175</v>
      </c>
      <c r="C4" s="6" t="n">
        <v>8511</v>
      </c>
    </row>
    <row r="5" spans="1:3">
      <c r="A5" s="4" t="s">
        <v>282</v>
      </c>
      <c r="B5" s="6" t="n">
        <v>6839</v>
      </c>
      <c r="C5" s="6" t="n">
        <v>4323</v>
      </c>
    </row>
    <row r="6" spans="1:3">
      <c r="A6" s="4" t="s">
        <v>283</v>
      </c>
      <c r="B6" s="6" t="n">
        <v>1922</v>
      </c>
      <c r="C6" s="6" t="n">
        <v>4341</v>
      </c>
    </row>
    <row r="7" spans="1:3">
      <c r="A7" s="4" t="s">
        <v>284</v>
      </c>
      <c r="B7" s="6" t="n">
        <v>1922</v>
      </c>
      <c r="C7" s="6" t="n">
        <v>1130</v>
      </c>
    </row>
    <row r="8" spans="1:3">
      <c r="A8" s="4" t="s">
        <v>285</v>
      </c>
      <c r="B8" s="6" t="n">
        <v>1118</v>
      </c>
      <c r="C8" s="6" t="n">
        <v>444</v>
      </c>
    </row>
    <row r="9" spans="1:3">
      <c r="A9" s="4" t="s">
        <v>286</v>
      </c>
      <c r="B9" s="6" t="n">
        <v>404</v>
      </c>
      <c r="C9" s="6" t="n">
        <v>576</v>
      </c>
    </row>
    <row r="10" spans="1:3">
      <c r="A10" s="4" t="s">
        <v>243</v>
      </c>
      <c r="B10" s="7" t="n">
        <v>17380</v>
      </c>
      <c r="C10" s="7" t="n">
        <v>3215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7</v>
      </c>
      <c r="B1" s="2" t="s">
        <v>1</v>
      </c>
    </row>
    <row r="2" spans="1:3">
      <c r="B2" s="2" t="s">
        <v>2</v>
      </c>
      <c r="C2" s="2" t="s">
        <v>66</v>
      </c>
    </row>
    <row r="3" spans="1:3">
      <c r="A3" s="3" t="s">
        <v>135</v>
      </c>
    </row>
    <row r="4" spans="1:3">
      <c r="A4" s="4" t="s">
        <v>288</v>
      </c>
      <c r="B4" s="7" t="n">
        <v>2070</v>
      </c>
      <c r="C4" s="7" t="n">
        <v>3264</v>
      </c>
    </row>
    <row r="5" spans="1:3">
      <c r="A5" s="4" t="s">
        <v>289</v>
      </c>
      <c r="B5" s="6" t="n">
        <v>197</v>
      </c>
      <c r="C5" s="6" t="n">
        <v>56</v>
      </c>
    </row>
    <row r="6" spans="1:3">
      <c r="A6" s="4" t="s">
        <v>290</v>
      </c>
      <c r="B6" s="7" t="n">
        <v>2267</v>
      </c>
      <c r="C6" s="7" t="n">
        <v>332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291</v>
      </c>
      <c r="B1" s="2" t="s">
        <v>1</v>
      </c>
    </row>
    <row r="2" spans="1:3">
      <c r="B2" s="2" t="s">
        <v>2</v>
      </c>
      <c r="C2" s="2" t="s">
        <v>66</v>
      </c>
    </row>
    <row r="3" spans="1:3">
      <c r="A3" s="3" t="s">
        <v>292</v>
      </c>
    </row>
    <row r="4" spans="1:3">
      <c r="A4" s="4" t="s">
        <v>293</v>
      </c>
      <c r="B4" s="7" t="n">
        <v>1293</v>
      </c>
      <c r="C4" s="7" t="n">
        <v>806</v>
      </c>
    </row>
    <row r="5" spans="1:3">
      <c r="A5" s="4" t="s">
        <v>294</v>
      </c>
      <c r="C5" s="6" t="n">
        <v>312466</v>
      </c>
    </row>
    <row r="6" spans="1:3">
      <c r="A6" s="4" t="s">
        <v>295</v>
      </c>
      <c r="C6" s="7" t="n">
        <v>2800</v>
      </c>
    </row>
    <row r="7" spans="1:3">
      <c r="A7" s="4" t="s">
        <v>296</v>
      </c>
    </row>
    <row r="8" spans="1:3">
      <c r="A8" s="3" t="s">
        <v>292</v>
      </c>
    </row>
    <row r="9" spans="1:3">
      <c r="A9" s="4" t="s">
        <v>297</v>
      </c>
      <c r="B9" s="7" t="n">
        <v>8000</v>
      </c>
    </row>
    <row r="10" spans="1:3">
      <c r="A10" s="4" t="s">
        <v>298</v>
      </c>
      <c r="B10" s="4" t="s">
        <v>299</v>
      </c>
    </row>
    <row r="11" spans="1:3">
      <c r="A11" s="4" t="s">
        <v>300</v>
      </c>
      <c r="B11" s="6" t="n">
        <v>1204000</v>
      </c>
    </row>
    <row r="12" spans="1:3">
      <c r="A12" s="4" t="s">
        <v>301</v>
      </c>
      <c r="B12" s="6" t="n">
        <v>107220</v>
      </c>
    </row>
    <row r="13" spans="1:3">
      <c r="A13" s="4" t="s">
        <v>302</v>
      </c>
    </row>
    <row r="14" spans="1:3">
      <c r="A14" s="3" t="s">
        <v>292</v>
      </c>
    </row>
    <row r="15" spans="1:3">
      <c r="A15" s="4" t="s">
        <v>303</v>
      </c>
      <c r="B15" s="9" t="n">
        <v>9.119999999999999</v>
      </c>
    </row>
    <row r="16" spans="1:3">
      <c r="A16" s="4" t="s">
        <v>297</v>
      </c>
      <c r="B16" s="7" t="n">
        <v>2800</v>
      </c>
    </row>
    <row r="17" spans="1:3">
      <c r="A17" s="4" t="s">
        <v>298</v>
      </c>
      <c r="B17" s="4" t="s">
        <v>304</v>
      </c>
    </row>
    <row r="18" spans="1:3">
      <c r="A18" s="4" t="s">
        <v>305</v>
      </c>
      <c r="B18" s="6" t="n">
        <v>102000</v>
      </c>
    </row>
    <row r="19" spans="1:3">
      <c r="A19" s="4" t="s">
        <v>306</v>
      </c>
      <c r="B19"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7</v>
      </c>
      <c r="B1" s="2" t="s">
        <v>1</v>
      </c>
    </row>
    <row r="2" spans="1:3">
      <c r="B2" s="2" t="s">
        <v>2</v>
      </c>
      <c r="C2" s="2" t="s">
        <v>66</v>
      </c>
    </row>
    <row r="3" spans="1:3">
      <c r="A3" s="3" t="s">
        <v>308</v>
      </c>
    </row>
    <row r="4" spans="1:3">
      <c r="A4" s="4" t="s">
        <v>293</v>
      </c>
      <c r="B4" s="7" t="n">
        <v>1293</v>
      </c>
      <c r="C4" s="7" t="n">
        <v>806</v>
      </c>
    </row>
    <row r="5" spans="1:3">
      <c r="A5" s="4" t="s">
        <v>309</v>
      </c>
    </row>
    <row r="6" spans="1:3">
      <c r="A6" s="3" t="s">
        <v>308</v>
      </c>
    </row>
    <row r="7" spans="1:3">
      <c r="A7" s="4" t="s">
        <v>293</v>
      </c>
      <c r="B7" s="6" t="n">
        <v>209</v>
      </c>
      <c r="C7" s="6" t="n">
        <v>241</v>
      </c>
    </row>
    <row r="8" spans="1:3">
      <c r="A8" s="4" t="s">
        <v>310</v>
      </c>
    </row>
    <row r="9" spans="1:3">
      <c r="A9" s="3" t="s">
        <v>308</v>
      </c>
    </row>
    <row r="10" spans="1:3">
      <c r="A10" s="4" t="s">
        <v>293</v>
      </c>
      <c r="B10" s="6" t="n">
        <v>52</v>
      </c>
      <c r="C10" s="6" t="n">
        <v>32</v>
      </c>
    </row>
    <row r="11" spans="1:3">
      <c r="A11" s="4" t="s">
        <v>311</v>
      </c>
    </row>
    <row r="12" spans="1:3">
      <c r="A12" s="3" t="s">
        <v>308</v>
      </c>
    </row>
    <row r="13" spans="1:3">
      <c r="A13" s="4" t="s">
        <v>293</v>
      </c>
      <c r="B13" s="7" t="n">
        <v>1032</v>
      </c>
      <c r="C13" s="7" t="n">
        <v>5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2</v>
      </c>
      <c r="B1" s="2" t="s">
        <v>313</v>
      </c>
      <c r="C1" s="2" t="s">
        <v>314</v>
      </c>
      <c r="D1" s="2" t="s">
        <v>315</v>
      </c>
      <c r="E1" s="2" t="s">
        <v>316</v>
      </c>
      <c r="F1" s="2" t="s">
        <v>317</v>
      </c>
      <c r="G1" s="2" t="s">
        <v>25</v>
      </c>
      <c r="H1" s="2" t="s">
        <v>318</v>
      </c>
    </row>
    <row r="2" spans="1:8">
      <c r="A2" s="3" t="s">
        <v>319</v>
      </c>
    </row>
    <row r="3" spans="1:8">
      <c r="A3" s="4" t="s">
        <v>320</v>
      </c>
      <c r="E3" s="7" t="n">
        <v>10800000</v>
      </c>
      <c r="F3" s="7" t="n">
        <v>2000000</v>
      </c>
    </row>
    <row r="4" spans="1:8">
      <c r="A4" s="4" t="s">
        <v>321</v>
      </c>
      <c r="G4" s="7" t="n">
        <v>12800000</v>
      </c>
    </row>
    <row r="5" spans="1:8">
      <c r="A5" s="4" t="s">
        <v>322</v>
      </c>
      <c r="D5" s="7" t="n">
        <v>12800000</v>
      </c>
    </row>
    <row r="6" spans="1:8">
      <c r="A6" s="4" t="s">
        <v>323</v>
      </c>
      <c r="G6" s="7" t="n">
        <v>12826000</v>
      </c>
      <c r="H6" s="7" t="n">
        <v>12800000</v>
      </c>
    </row>
    <row r="7" spans="1:8">
      <c r="A7" s="4" t="s">
        <v>324</v>
      </c>
    </row>
    <row r="8" spans="1:8">
      <c r="A8" s="3" t="s">
        <v>319</v>
      </c>
    </row>
    <row r="9" spans="1:8">
      <c r="A9" s="4" t="s">
        <v>325</v>
      </c>
      <c r="C9" s="7" t="n">
        <v>333333</v>
      </c>
    </row>
    <row r="10" spans="1:8">
      <c r="A10" s="4" t="s">
        <v>326</v>
      </c>
      <c r="B10" s="7" t="n">
        <v>331462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 customWidth="1" max="5" min="5" width="14"/>
    <col customWidth="1" max="6" min="6" width="14"/>
    <col customWidth="1" max="7" min="7" width="14"/>
  </cols>
  <sheetData>
    <row r="1" spans="1:7">
      <c r="A1" s="1" t="s">
        <v>327</v>
      </c>
      <c r="B1" s="2" t="s">
        <v>1</v>
      </c>
      <c r="D1" s="2" t="s">
        <v>194</v>
      </c>
    </row>
    <row r="2" spans="1:7">
      <c r="B2" s="2" t="s">
        <v>2</v>
      </c>
      <c r="C2" s="2" t="s">
        <v>66</v>
      </c>
      <c r="D2" s="2" t="s">
        <v>328</v>
      </c>
      <c r="E2" s="2" t="s">
        <v>25</v>
      </c>
      <c r="F2" s="2" t="s">
        <v>329</v>
      </c>
      <c r="G2" s="2" t="s">
        <v>317</v>
      </c>
    </row>
    <row r="3" spans="1:7">
      <c r="A3" s="3" t="s">
        <v>330</v>
      </c>
    </row>
    <row r="4" spans="1:7">
      <c r="A4" s="4" t="s">
        <v>82</v>
      </c>
      <c r="B4" s="7" t="n">
        <v>1947</v>
      </c>
      <c r="C4" s="7" t="n">
        <v>570</v>
      </c>
    </row>
    <row r="5" spans="1:7">
      <c r="A5" s="4" t="s">
        <v>208</v>
      </c>
      <c r="E5" s="7" t="n">
        <v>400</v>
      </c>
      <c r="F5" s="7" t="n">
        <v>500</v>
      </c>
      <c r="G5" s="7" t="n">
        <v>300</v>
      </c>
    </row>
    <row r="6" spans="1:7">
      <c r="A6" s="4" t="s">
        <v>221</v>
      </c>
    </row>
    <row r="7" spans="1:7">
      <c r="A7" s="3" t="s">
        <v>330</v>
      </c>
    </row>
    <row r="8" spans="1:7">
      <c r="A8" s="4" t="s">
        <v>82</v>
      </c>
      <c r="B8" s="7" t="n">
        <v>1200</v>
      </c>
    </row>
    <row r="9" spans="1:7">
      <c r="A9" s="4" t="s">
        <v>331</v>
      </c>
    </row>
    <row r="10" spans="1:7">
      <c r="A10" s="3" t="s">
        <v>330</v>
      </c>
    </row>
    <row r="11" spans="1:7">
      <c r="A11" s="4" t="s">
        <v>82</v>
      </c>
      <c r="D11" s="7" t="n">
        <v>100</v>
      </c>
    </row>
    <row r="12" spans="1:7">
      <c r="A12" s="4" t="s">
        <v>332</v>
      </c>
    </row>
    <row r="13" spans="1:7">
      <c r="A13" s="3" t="s">
        <v>330</v>
      </c>
    </row>
    <row r="14" spans="1:7">
      <c r="A14" s="4" t="s">
        <v>333</v>
      </c>
      <c r="B14" s="4" t="s">
        <v>334</v>
      </c>
      <c r="C14" s="4" t="s">
        <v>334</v>
      </c>
    </row>
  </sheetData>
  <mergeCells count="3">
    <mergeCell ref="A1:A2"/>
    <mergeCell ref="B1:C1"/>
    <mergeCell ref="D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5</v>
      </c>
      <c r="B1" s="2" t="s">
        <v>1</v>
      </c>
    </row>
    <row r="2" spans="1:3">
      <c r="B2" s="2" t="s">
        <v>2</v>
      </c>
      <c r="C2" s="2" t="s">
        <v>66</v>
      </c>
    </row>
    <row r="3" spans="1:3">
      <c r="A3" s="3" t="s">
        <v>336</v>
      </c>
    </row>
    <row r="4" spans="1:3">
      <c r="A4" s="4" t="s">
        <v>337</v>
      </c>
      <c r="B4" s="7" t="n">
        <v>36499</v>
      </c>
      <c r="C4" s="7" t="n">
        <v>33568</v>
      </c>
    </row>
    <row r="5" spans="1:3">
      <c r="A5" s="4" t="s">
        <v>338</v>
      </c>
      <c r="B5" s="6" t="n">
        <v>9424</v>
      </c>
      <c r="C5" s="6" t="n">
        <v>9483</v>
      </c>
    </row>
    <row r="6" spans="1:3">
      <c r="A6" s="4" t="s">
        <v>339</v>
      </c>
      <c r="B6" s="6" t="n">
        <v>387</v>
      </c>
      <c r="C6" s="6" t="n">
        <v>49</v>
      </c>
    </row>
    <row r="7" spans="1:3">
      <c r="A7" s="4" t="s">
        <v>340</v>
      </c>
      <c r="B7" s="6" t="n">
        <v>9811</v>
      </c>
      <c r="C7" s="6" t="n">
        <v>9532</v>
      </c>
    </row>
    <row r="8" spans="1:3">
      <c r="A8" s="4" t="s">
        <v>332</v>
      </c>
    </row>
    <row r="9" spans="1:3">
      <c r="A9" s="3" t="s">
        <v>336</v>
      </c>
    </row>
    <row r="10" spans="1:3">
      <c r="A10" s="4" t="s">
        <v>337</v>
      </c>
      <c r="B10" s="6" t="n">
        <v>34871</v>
      </c>
      <c r="C10" s="6" t="n">
        <v>32427</v>
      </c>
    </row>
    <row r="11" spans="1:3">
      <c r="A11" s="4" t="s">
        <v>338</v>
      </c>
      <c r="B11" s="6" t="n">
        <v>13318</v>
      </c>
      <c r="C11" s="6" t="n">
        <v>12344</v>
      </c>
    </row>
    <row r="12" spans="1:3">
      <c r="A12" s="4" t="s">
        <v>339</v>
      </c>
      <c r="B12" s="6" t="n">
        <v>377</v>
      </c>
      <c r="C12" s="6" t="n">
        <v>47</v>
      </c>
    </row>
    <row r="13" spans="1:3">
      <c r="A13" s="4" t="s">
        <v>340</v>
      </c>
      <c r="B13" s="6" t="n">
        <v>13695</v>
      </c>
      <c r="C13" s="6" t="n">
        <v>12391</v>
      </c>
    </row>
    <row r="14" spans="1:3">
      <c r="A14" s="4" t="s">
        <v>341</v>
      </c>
    </row>
    <row r="15" spans="1:3">
      <c r="A15" s="3" t="s">
        <v>336</v>
      </c>
    </row>
    <row r="16" spans="1:3">
      <c r="A16" s="4" t="s">
        <v>337</v>
      </c>
      <c r="B16" s="6" t="n">
        <v>1628</v>
      </c>
      <c r="C16" s="6" t="n">
        <v>1141</v>
      </c>
    </row>
    <row r="17" spans="1:3">
      <c r="A17" s="4" t="s">
        <v>338</v>
      </c>
      <c r="B17" s="6" t="n">
        <v>-3894</v>
      </c>
      <c r="C17" s="6" t="n">
        <v>-2861</v>
      </c>
    </row>
    <row r="18" spans="1:3">
      <c r="A18" s="4" t="s">
        <v>339</v>
      </c>
      <c r="B18" s="6" t="n">
        <v>10</v>
      </c>
      <c r="C18" s="6" t="n">
        <v>2</v>
      </c>
    </row>
    <row r="19" spans="1:3">
      <c r="A19" s="4" t="s">
        <v>340</v>
      </c>
      <c r="B19" s="7" t="n">
        <v>-3884</v>
      </c>
      <c r="C19" s="7" t="n">
        <v>-28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35320</v>
      </c>
      <c r="C4" s="7" t="n">
        <v>33168</v>
      </c>
    </row>
    <row r="5" spans="1:3">
      <c r="A5" s="4" t="s">
        <v>69</v>
      </c>
      <c r="B5" s="6" t="n">
        <v>1179</v>
      </c>
      <c r="C5" s="6" t="n">
        <v>400</v>
      </c>
    </row>
    <row r="6" spans="1:3">
      <c r="A6" s="4" t="s">
        <v>70</v>
      </c>
      <c r="B6" s="6" t="n">
        <v>36499</v>
      </c>
      <c r="C6" s="6" t="n">
        <v>33568</v>
      </c>
    </row>
    <row r="7" spans="1:3">
      <c r="A7" s="3" t="s">
        <v>71</v>
      </c>
    </row>
    <row r="8" spans="1:3">
      <c r="A8" s="4" t="s">
        <v>72</v>
      </c>
      <c r="B8" s="6" t="n">
        <v>5813</v>
      </c>
      <c r="C8" s="6" t="n">
        <v>4597</v>
      </c>
    </row>
    <row r="9" spans="1:3">
      <c r="A9" s="4" t="s">
        <v>73</v>
      </c>
      <c r="B9" s="6" t="n">
        <v>12352</v>
      </c>
      <c r="C9" s="6" t="n">
        <v>11356</v>
      </c>
    </row>
    <row r="10" spans="1:3">
      <c r="A10" s="4" t="s">
        <v>74</v>
      </c>
      <c r="B10" s="6" t="n">
        <v>1467</v>
      </c>
      <c r="C10" s="6" t="n">
        <v>1088</v>
      </c>
    </row>
    <row r="11" spans="1:3">
      <c r="A11" s="4" t="s">
        <v>75</v>
      </c>
      <c r="B11" s="6" t="n">
        <v>7443</v>
      </c>
      <c r="C11" s="6" t="n">
        <v>7044</v>
      </c>
    </row>
    <row r="12" spans="1:3">
      <c r="A12" s="4" t="s">
        <v>76</v>
      </c>
      <c r="B12" s="6" t="n">
        <v>27075</v>
      </c>
      <c r="C12" s="6" t="n">
        <v>24085</v>
      </c>
    </row>
    <row r="13" spans="1:3">
      <c r="A13" s="4" t="s">
        <v>77</v>
      </c>
      <c r="B13" s="6" t="n">
        <v>9424</v>
      </c>
      <c r="C13" s="6" t="n">
        <v>9483</v>
      </c>
    </row>
    <row r="14" spans="1:3">
      <c r="A14" s="3" t="s">
        <v>78</v>
      </c>
    </row>
    <row r="15" spans="1:3">
      <c r="A15" s="4" t="s">
        <v>79</v>
      </c>
      <c r="B15" s="6" t="n">
        <v>259</v>
      </c>
      <c r="C15" s="6" t="n">
        <v>112</v>
      </c>
    </row>
    <row r="16" spans="1:3">
      <c r="A16" s="4" t="s">
        <v>80</v>
      </c>
      <c r="B16" s="6" t="n">
        <v>128</v>
      </c>
      <c r="C16" s="6" t="n">
        <v>-63</v>
      </c>
    </row>
    <row r="17" spans="1:3">
      <c r="A17" s="4" t="s">
        <v>81</v>
      </c>
      <c r="B17" s="6" t="n">
        <v>9811</v>
      </c>
      <c r="C17" s="6" t="n">
        <v>9532</v>
      </c>
    </row>
    <row r="18" spans="1:3">
      <c r="A18" s="4" t="s">
        <v>82</v>
      </c>
      <c r="B18" s="6" t="n">
        <v>1947</v>
      </c>
      <c r="C18" s="6" t="n">
        <v>570</v>
      </c>
    </row>
    <row r="19" spans="1:3">
      <c r="A19" s="4" t="s">
        <v>83</v>
      </c>
      <c r="B19" s="7" t="n">
        <v>7864</v>
      </c>
      <c r="C19" s="7" t="n">
        <v>8962</v>
      </c>
    </row>
    <row r="20" spans="1:3">
      <c r="A20" s="4" t="s">
        <v>84</v>
      </c>
      <c r="B20" s="9" t="n">
        <v>0.16</v>
      </c>
      <c r="C20" s="9" t="n">
        <v>0.18</v>
      </c>
    </row>
    <row r="21" spans="1:3">
      <c r="A21" s="4" t="s">
        <v>85</v>
      </c>
      <c r="B21" s="9" t="n">
        <v>0.15</v>
      </c>
      <c r="C21" s="9" t="n">
        <v>0.17</v>
      </c>
    </row>
    <row r="22" spans="1:3">
      <c r="A22" s="3" t="s">
        <v>86</v>
      </c>
    </row>
    <row r="23" spans="1:3">
      <c r="A23" s="4" t="s">
        <v>84</v>
      </c>
      <c r="B23" s="6" t="n">
        <v>49589</v>
      </c>
      <c r="C23" s="6" t="n">
        <v>49964</v>
      </c>
    </row>
    <row r="24" spans="1:3">
      <c r="A24" s="4" t="s">
        <v>85</v>
      </c>
      <c r="B24" s="6" t="n">
        <v>51955</v>
      </c>
      <c r="C24" s="6" t="n">
        <v>522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2</v>
      </c>
      <c r="B1" s="2" t="s">
        <v>2</v>
      </c>
      <c r="C1" s="2" t="s">
        <v>25</v>
      </c>
    </row>
    <row r="2" spans="1:3">
      <c r="A2" s="3" t="s">
        <v>336</v>
      </c>
    </row>
    <row r="3" spans="1:3">
      <c r="A3" s="4" t="s">
        <v>343</v>
      </c>
      <c r="B3" s="7" t="n">
        <v>48123</v>
      </c>
      <c r="C3" s="7" t="n">
        <v>48098</v>
      </c>
    </row>
    <row r="4" spans="1:3">
      <c r="A4" s="4" t="s">
        <v>332</v>
      </c>
    </row>
    <row r="5" spans="1:3">
      <c r="A5" s="3" t="s">
        <v>336</v>
      </c>
    </row>
    <row r="6" spans="1:3">
      <c r="A6" s="4" t="s">
        <v>343</v>
      </c>
      <c r="B6" s="6" t="n">
        <v>46477</v>
      </c>
      <c r="C6" s="6" t="n">
        <v>46315</v>
      </c>
    </row>
    <row r="7" spans="1:3">
      <c r="A7" s="4" t="s">
        <v>341</v>
      </c>
    </row>
    <row r="8" spans="1:3">
      <c r="A8" s="3" t="s">
        <v>336</v>
      </c>
    </row>
    <row r="9" spans="1:3">
      <c r="A9" s="4" t="s">
        <v>343</v>
      </c>
      <c r="B9" s="7" t="n">
        <v>1646</v>
      </c>
      <c r="C9" s="7" t="n">
        <v>178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v>
      </c>
      <c r="B1" s="2" t="s">
        <v>1</v>
      </c>
    </row>
    <row r="2" spans="1:3">
      <c r="B2" s="2" t="s">
        <v>2</v>
      </c>
      <c r="C2" s="2" t="s">
        <v>66</v>
      </c>
    </row>
    <row r="3" spans="1:3">
      <c r="A3" s="3" t="s">
        <v>88</v>
      </c>
    </row>
    <row r="4" spans="1:3">
      <c r="A4" s="4" t="s">
        <v>83</v>
      </c>
      <c r="B4" s="7" t="n">
        <v>7864</v>
      </c>
      <c r="C4" s="7" t="n">
        <v>8962</v>
      </c>
    </row>
    <row r="5" spans="1:3">
      <c r="A5" s="3" t="s">
        <v>89</v>
      </c>
    </row>
    <row r="6" spans="1:3">
      <c r="A6" s="4" t="s">
        <v>90</v>
      </c>
      <c r="B6" s="6" t="n">
        <v>197</v>
      </c>
      <c r="C6" s="6" t="n">
        <v>56</v>
      </c>
    </row>
    <row r="7" spans="1:3">
      <c r="A7" s="4" t="s">
        <v>91</v>
      </c>
      <c r="B7" s="6" t="n">
        <v>197</v>
      </c>
      <c r="C7" s="6" t="n">
        <v>56</v>
      </c>
    </row>
    <row r="8" spans="1:3">
      <c r="A8" s="4" t="s">
        <v>92</v>
      </c>
      <c r="B8" s="7" t="n">
        <v>8061</v>
      </c>
      <c r="C8" s="7" t="n">
        <v>90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v>
      </c>
      <c r="C2" s="2" t="s">
        <v>66</v>
      </c>
    </row>
    <row r="3" spans="1:3">
      <c r="A3" s="3" t="s">
        <v>94</v>
      </c>
    </row>
    <row r="4" spans="1:3">
      <c r="A4" s="4" t="s">
        <v>83</v>
      </c>
      <c r="B4" s="7" t="n">
        <v>7864</v>
      </c>
      <c r="C4" s="7" t="n">
        <v>8962</v>
      </c>
    </row>
    <row r="5" spans="1:3">
      <c r="A5" s="3" t="s">
        <v>95</v>
      </c>
    </row>
    <row r="6" spans="1:3">
      <c r="A6" s="4" t="s">
        <v>96</v>
      </c>
      <c r="B6" s="6" t="n">
        <v>1293</v>
      </c>
      <c r="C6" s="6" t="n">
        <v>806</v>
      </c>
    </row>
    <row r="7" spans="1:3">
      <c r="A7" s="4" t="s">
        <v>97</v>
      </c>
      <c r="C7" s="6" t="n">
        <v>541</v>
      </c>
    </row>
    <row r="8" spans="1:3">
      <c r="A8" s="4" t="s">
        <v>98</v>
      </c>
      <c r="B8" s="6" t="n">
        <v>249</v>
      </c>
      <c r="C8" s="6" t="n">
        <v>231</v>
      </c>
    </row>
    <row r="9" spans="1:3">
      <c r="A9" s="4" t="s">
        <v>99</v>
      </c>
      <c r="C9" s="6" t="n">
        <v>1</v>
      </c>
    </row>
    <row r="10" spans="1:3">
      <c r="A10" s="4" t="s">
        <v>100</v>
      </c>
      <c r="B10" s="6" t="n">
        <v>69</v>
      </c>
      <c r="C10" s="6" t="n">
        <v>73</v>
      </c>
    </row>
    <row r="11" spans="1:3">
      <c r="A11" s="3" t="s">
        <v>101</v>
      </c>
    </row>
    <row r="12" spans="1:3">
      <c r="A12" s="4" t="s">
        <v>102</v>
      </c>
      <c r="B12" s="6" t="n">
        <v>6944</v>
      </c>
      <c r="C12" s="6" t="n">
        <v>7296</v>
      </c>
    </row>
    <row r="13" spans="1:3">
      <c r="A13" s="4" t="s">
        <v>30</v>
      </c>
      <c r="B13" s="6" t="n">
        <v>534</v>
      </c>
      <c r="C13" s="6" t="n">
        <v>1794</v>
      </c>
    </row>
    <row r="14" spans="1:3">
      <c r="A14" s="4" t="s">
        <v>103</v>
      </c>
      <c r="B14" s="6" t="n">
        <v>1029</v>
      </c>
      <c r="C14" s="6" t="n">
        <v>417</v>
      </c>
    </row>
    <row r="15" spans="1:3">
      <c r="A15" s="4" t="s">
        <v>39</v>
      </c>
      <c r="B15" s="6" t="n">
        <v>-2916</v>
      </c>
      <c r="C15" s="6" t="n">
        <v>-3081</v>
      </c>
    </row>
    <row r="16" spans="1:3">
      <c r="A16" s="4" t="s">
        <v>40</v>
      </c>
      <c r="B16" s="6" t="n">
        <v>-2050</v>
      </c>
      <c r="C16" s="6" t="n">
        <v>-4233</v>
      </c>
    </row>
    <row r="17" spans="1:3">
      <c r="A17" s="4" t="s">
        <v>41</v>
      </c>
      <c r="B17" s="6" t="n">
        <v>-54</v>
      </c>
      <c r="C17" s="6" t="n">
        <v>-486</v>
      </c>
    </row>
    <row r="18" spans="1:3">
      <c r="A18" s="4" t="s">
        <v>43</v>
      </c>
      <c r="B18" s="6" t="n">
        <v>-4</v>
      </c>
      <c r="C18" s="6" t="n">
        <v>-26</v>
      </c>
    </row>
    <row r="19" spans="1:3">
      <c r="A19" s="4" t="s">
        <v>104</v>
      </c>
      <c r="B19" s="6" t="n">
        <v>12958</v>
      </c>
      <c r="C19" s="6" t="n">
        <v>12295</v>
      </c>
    </row>
    <row r="20" spans="1:3">
      <c r="A20" s="3" t="s">
        <v>105</v>
      </c>
    </row>
    <row r="21" spans="1:3">
      <c r="A21" s="4" t="s">
        <v>106</v>
      </c>
      <c r="B21" s="6" t="n">
        <v>-20</v>
      </c>
      <c r="C21" s="6" t="n">
        <v>-808</v>
      </c>
    </row>
    <row r="22" spans="1:3">
      <c r="A22" s="4" t="s">
        <v>107</v>
      </c>
      <c r="B22" s="6" t="n">
        <v>-20</v>
      </c>
      <c r="C22" s="6" t="n">
        <v>-808</v>
      </c>
    </row>
    <row r="23" spans="1:3">
      <c r="A23" s="3" t="s">
        <v>108</v>
      </c>
    </row>
    <row r="24" spans="1:3">
      <c r="A24" s="4" t="s">
        <v>109</v>
      </c>
      <c r="C24" s="6" t="n">
        <v>-2737</v>
      </c>
    </row>
    <row r="25" spans="1:3">
      <c r="A25" s="4" t="s">
        <v>110</v>
      </c>
      <c r="B25" s="6" t="n">
        <v>386</v>
      </c>
      <c r="C25" s="6" t="n">
        <v>1007</v>
      </c>
    </row>
    <row r="26" spans="1:3">
      <c r="A26" s="4" t="s">
        <v>111</v>
      </c>
      <c r="B26" s="6" t="n">
        <v>386</v>
      </c>
      <c r="C26" s="6" t="n">
        <v>-1730</v>
      </c>
    </row>
    <row r="27" spans="1:3">
      <c r="A27" s="4" t="s">
        <v>112</v>
      </c>
      <c r="B27" s="6" t="n">
        <v>-38</v>
      </c>
      <c r="C27" s="6" t="n">
        <v>51</v>
      </c>
    </row>
    <row r="28" spans="1:3">
      <c r="A28" s="4" t="s">
        <v>113</v>
      </c>
      <c r="B28" s="6" t="n">
        <v>13286</v>
      </c>
      <c r="C28" s="6" t="n">
        <v>9808</v>
      </c>
    </row>
    <row r="29" spans="1:3">
      <c r="A29" s="4" t="s">
        <v>114</v>
      </c>
      <c r="B29" s="6" t="n">
        <v>101403</v>
      </c>
      <c r="C29" s="6" t="n">
        <v>86228</v>
      </c>
    </row>
    <row r="30" spans="1:3">
      <c r="A30" s="4" t="s">
        <v>115</v>
      </c>
      <c r="B30" s="6" t="n">
        <v>114689</v>
      </c>
      <c r="C30" s="7" t="n">
        <v>96036</v>
      </c>
    </row>
    <row r="31" spans="1:3">
      <c r="A31" s="3" t="s">
        <v>116</v>
      </c>
    </row>
    <row r="32" spans="1:3">
      <c r="A32" s="4" t="s">
        <v>117</v>
      </c>
      <c r="B32" s="7" t="n">
        <v>128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0</v>
      </c>
      <c r="B1" s="2" t="s">
        <v>1</v>
      </c>
    </row>
    <row r="2" spans="1:2">
      <c r="B2" s="2" t="s">
        <v>2</v>
      </c>
    </row>
    <row r="3" spans="1:2">
      <c r="A3" s="3" t="s">
        <v>124</v>
      </c>
    </row>
    <row r="4" spans="1:2">
      <c r="A4" s="4" t="s">
        <v>30</v>
      </c>
      <c r="B4" s="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Fair Value Measurements</vt:lpstr>
      <vt:lpstr>Inventories</vt:lpstr>
      <vt:lpstr>Loans Receivable</vt:lpstr>
      <vt:lpstr>Goodwill</vt:lpstr>
      <vt:lpstr>Accrued And Other Current Liabi</vt:lpstr>
      <vt:lpstr>Accumulated Other Comprehensive</vt:lpstr>
      <vt:lpstr>Stockholders' Equity</vt:lpstr>
      <vt:lpstr>Commitments And Contingencies</vt:lpstr>
      <vt:lpstr>Income Taxes</vt:lpstr>
      <vt:lpstr>Segment Information And Geograp</vt:lpstr>
      <vt:lpstr>Basis Of Presentation (Policy)</vt:lpstr>
      <vt:lpstr>Basis Of Presentation (Tables)</vt:lpstr>
      <vt:lpstr>Fair Value Measurements (Tables</vt:lpstr>
      <vt:lpstr>Inventories (Tables)</vt:lpstr>
      <vt:lpstr>Goodwill (Tables)</vt:lpstr>
      <vt:lpstr>Accrued And Other Current Lia23</vt:lpstr>
      <vt:lpstr>Accumulated Other Comprehensi24</vt:lpstr>
      <vt:lpstr>Stockholders' Equity (Tables)</vt:lpstr>
      <vt:lpstr>Segment Information And Geogr26</vt:lpstr>
      <vt:lpstr>Basis Of Presentation (Narrativ</vt:lpstr>
      <vt:lpstr>Basis Of Presentation (Reconcil</vt:lpstr>
      <vt:lpstr>Fair Value Measurements (Financ</vt:lpstr>
      <vt:lpstr>Inventories (Details)</vt:lpstr>
      <vt:lpstr>Loans Receivable (Details)</vt:lpstr>
      <vt:lpstr>Goodwill (Schedule Of Changes I</vt:lpstr>
      <vt:lpstr>Accrued And Other Current Lia33</vt:lpstr>
      <vt:lpstr>Accumulated Other Comprehensi34</vt:lpstr>
      <vt:lpstr>Stockholders' Equity (Narrative</vt:lpstr>
      <vt:lpstr>Stockholders' Equity (Stock-Bas</vt:lpstr>
      <vt:lpstr>Commitments And Contingencies (</vt:lpstr>
      <vt:lpstr>Income Taxes (Narrative) (Detai</vt:lpstr>
      <vt:lpstr>Segment Information And Geogr39</vt:lpstr>
      <vt:lpstr>Segment Information And Geogr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3:30:16Z</dcterms:created>
  <dcterms:modified xmlns:dcterms="http://purl.org/dc/terms/" xmlns:xsi="http://www.w3.org/2001/XMLSchema-instance" xsi:type="dcterms:W3CDTF">2016-05-10T13:30:16Z</dcterms:modified>
  <dc:title xmlns:dc="http://purl.org/dc/elements/1.1/">Untitled</dc:title>
  <dc:description xmlns:dc="http://purl.org/dc/elements/1.1/"/>
  <dc:subject xmlns:dc="http://purl.org/dc/elements/1.1/"/>
  <cp:keywords/>
  <cp:category/>
</cp:coreProperties>
</file>